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Net Loss Per Share" sheetId="8" r:id="rId8"/>
    <s:sheet name="Inventory" sheetId="9" r:id="rId9"/>
    <s:sheet name="Goodwill and Other Intangibles" sheetId="10" r:id="rId10"/>
    <s:sheet name="Debt Obligations" sheetId="11" r:id="rId11"/>
    <s:sheet name="Employee Benefit Plans" sheetId="12" r:id="rId12"/>
    <s:sheet name="Income Taxes" sheetId="13" r:id="rId13"/>
    <s:sheet name="Fair Value Measurements" sheetId="14" r:id="rId14"/>
    <s:sheet name="Commitments and Contingencies" sheetId="15" r:id="rId15"/>
    <s:sheet name="Segment Information" sheetId="16" r:id="rId16"/>
    <s:sheet name="Subsequent Events" sheetId="17" r:id="rId17"/>
    <s:sheet name="Summary of Significant Accoun18" sheetId="18" r:id="rId18"/>
    <s:sheet name="Net Loss Per Share (Tables)" sheetId="19" r:id="rId19"/>
    <s:sheet name="Inventory (Tables)" sheetId="20" r:id="rId20"/>
    <s:sheet name="Goodwill and Other Intangibles " sheetId="21" r:id="rId21"/>
    <s:sheet name="Employee Benefit Plans (Tables)" sheetId="22" r:id="rId22"/>
    <s:sheet name="Fair Value Measurements (Tables" sheetId="23" r:id="rId23"/>
    <s:sheet name="Segment Information (Table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Net Loss Per Share (Details)" sheetId="29" r:id="rId29"/>
    <s:sheet name="Inventory (Details)" sheetId="30" r:id="rId30"/>
    <s:sheet name="Goodwill and Other Intangible31" sheetId="31" r:id="rId31"/>
    <s:sheet name="Goodwill and Other Intangible32" sheetId="32" r:id="rId32"/>
    <s:sheet name="Goodwill and Other Intangible33" sheetId="33" r:id="rId33"/>
    <s:sheet name="Debt Obligations (Details)" sheetId="34" r:id="rId34"/>
    <s:sheet name="Employee Benefit Plans (Details" sheetId="35" r:id="rId35"/>
    <s:sheet name="Employee Benefit Plans - Share-" sheetId="36" r:id="rId36"/>
    <s:sheet name="Income Taxes (Details)" sheetId="37" r:id="rId37"/>
    <s:sheet name="Fair Value Measurements (Detail" sheetId="38" r:id="rId38"/>
    <s:sheet name="Commitments and Contingencies (" sheetId="39" r:id="rId39"/>
    <s:sheet name="Segment Information (Details)" sheetId="40" r:id="rId40"/>
    <s:sheet name="Segment Information - Major geo"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Sep. 30, 2016</t>
  </si>
  <si>
    <t>Nov. 04, 2016</t>
  </si>
  <si>
    <t>Document and Entity Information</t>
  </si>
  <si>
    <t>Entity Registrant Name</t>
  </si>
  <si>
    <t>Guidance Software,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Trade receivables, net of allowance for doubtful accounts of $293 and $376, respectively</t>
  </si>
  <si>
    <t>Inventory</t>
  </si>
  <si>
    <t>Prepaid expenses and other current assets</t>
  </si>
  <si>
    <t>Total current assets</t>
  </si>
  <si>
    <t>Long-term assets:</t>
  </si>
  <si>
    <t>Property and equipment, net</t>
  </si>
  <si>
    <t>Intangible assets, net</t>
  </si>
  <si>
    <t>Goodwill</t>
  </si>
  <si>
    <t>Other assets</t>
  </si>
  <si>
    <t>Total long-term assets</t>
  </si>
  <si>
    <t>Total assets</t>
  </si>
  <si>
    <t>Current liabilities:</t>
  </si>
  <si>
    <t>Accounts payable</t>
  </si>
  <si>
    <t>Accrued liabilities</t>
  </si>
  <si>
    <t>Bank line of credit</t>
  </si>
  <si>
    <t>Deferred revenues</t>
  </si>
  <si>
    <t>Total current liabilities</t>
  </si>
  <si>
    <t>Long-term liabilities:</t>
  </si>
  <si>
    <t>Deferred rent and other long-term liabilities</t>
  </si>
  <si>
    <t>Deferred tax liabilities</t>
  </si>
  <si>
    <t>Total long-term liabilities</t>
  </si>
  <si>
    <t>Commitments and contingencies (Note 10)</t>
  </si>
  <si>
    <t xml:space="preserve"> </t>
  </si>
  <si>
    <t>Stockholders' equity:</t>
  </si>
  <si>
    <t>Preferred stock, $0.001 par value: 10,000,000 shares authorized; no shares issued or outstanding</t>
  </si>
  <si>
    <t>Common stock, $0.001 par value; 100,000,000 shares authorized; 33,989,000 and 32,306,000 shares issued, respectively; and 32,210,000 and 30,526,000 shares outstanding, respectively</t>
  </si>
  <si>
    <t>Additional paid-in capital</t>
  </si>
  <si>
    <t>Treasury stock, at cost, 1,779,000 and 1,779,000 shares, respectively</t>
  </si>
  <si>
    <t>Accumulated deficit</t>
  </si>
  <si>
    <t>Total stockholders' (deficit) equity</t>
  </si>
  <si>
    <t>Total liabilities and stockholders' equity</t>
  </si>
  <si>
    <t>CONDENSED CONSOLIDATED BALANCE SHEETS (Parenthetical) - USD ($) $ in Thousands</t>
  </si>
  <si>
    <t>CONDENSED CONSOLIDATED BALANCE SHEETS</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5</t>
  </si>
  <si>
    <t>Revenues:</t>
  </si>
  <si>
    <t>Product revenue</t>
  </si>
  <si>
    <t>Services revenue</t>
  </si>
  <si>
    <t>Maintenance revenue</t>
  </si>
  <si>
    <t>Total revenues</t>
  </si>
  <si>
    <t>Cost of revenues (excluding amortization and depreciation, shown below):</t>
  </si>
  <si>
    <t>Cost of product revenue</t>
  </si>
  <si>
    <t>Cost of services revenue</t>
  </si>
  <si>
    <t>Cost of maintenance revenue</t>
  </si>
  <si>
    <t>Total cost of revenues (excluding amortization and depreciation, shown below)</t>
  </si>
  <si>
    <t>Operating expenses:</t>
  </si>
  <si>
    <t>Selling and marketing</t>
  </si>
  <si>
    <t>Research and development</t>
  </si>
  <si>
    <t>General and administrative</t>
  </si>
  <si>
    <t>Depreciation and amortization</t>
  </si>
  <si>
    <t>Total operating expenses</t>
  </si>
  <si>
    <t>Operating loss</t>
  </si>
  <si>
    <t>Other income and expense:</t>
  </si>
  <si>
    <t>Interest income</t>
  </si>
  <si>
    <t>Interest expense</t>
  </si>
  <si>
    <t>Other income, net</t>
  </si>
  <si>
    <t>Total other income and expense</t>
  </si>
  <si>
    <t>Loss before income taxes</t>
  </si>
  <si>
    <t>Income tax (benefit) provision</t>
  </si>
  <si>
    <t>Net loss</t>
  </si>
  <si>
    <t>Net loss per share:</t>
  </si>
  <si>
    <t>Basic (in dollars per share)</t>
  </si>
  <si>
    <t>Diluted (in dollars per share)</t>
  </si>
  <si>
    <t>Weighted average number of shares used in per share calculation:</t>
  </si>
  <si>
    <t>Basic (in shares)</t>
  </si>
  <si>
    <t>Diluted (in shares)</t>
  </si>
  <si>
    <t>CONDENSED CONSOLIDATED STATEMENTS OF CASH FLOWS - USD ($) $ in Thousands</t>
  </si>
  <si>
    <t>Operating Activities:</t>
  </si>
  <si>
    <t>Adjustments to reconcile net loss to net cash (used in) provided by operating activities:</t>
  </si>
  <si>
    <t>Recovery of bad debt</t>
  </si>
  <si>
    <t>Share-based compensation</t>
  </si>
  <si>
    <t>Deferred taxes</t>
  </si>
  <si>
    <t>Loss on disposal of assets</t>
  </si>
  <si>
    <t>Changes in operating assets and liabilities:</t>
  </si>
  <si>
    <t>Restricted cash</t>
  </si>
  <si>
    <t>Trade receivables</t>
  </si>
  <si>
    <t>Prepaid expenses and other assets</t>
  </si>
  <si>
    <t>Net cash (used in) provided by operating activities</t>
  </si>
  <si>
    <t>Investing Activities:</t>
  </si>
  <si>
    <t>Purchase of property and equipment</t>
  </si>
  <si>
    <t>Net cash used in investing activities</t>
  </si>
  <si>
    <t>Financing Activities:</t>
  </si>
  <si>
    <t>Proceeds from the exercise of stock options</t>
  </si>
  <si>
    <t>Borrowings on bank line of credit</t>
  </si>
  <si>
    <t>Principal payments on capital lease obligations and other obligations</t>
  </si>
  <si>
    <t>Net cash provided by financing activities</t>
  </si>
  <si>
    <t>Net decrease in cash and cash equivalents</t>
  </si>
  <si>
    <t>Cash and cash equivalents, beginning of period</t>
  </si>
  <si>
    <t>Cash and cash equivalents, end of period</t>
  </si>
  <si>
    <t>Non-cash investing and financing activities:</t>
  </si>
  <si>
    <t>Purchase of equipment included in accounts payable and accrued expenses</t>
  </si>
  <si>
    <t>Description of the Business</t>
  </si>
  <si>
    <t>Note 1. Description of the Business
General
Guidance Software, Inc. was incorporated in the state of California in 1997 and reincorporated in Delaware on December 11, 2006. Guidance and its subsidiaries are collectively referred to herein as “Guidance,” “we,” “our,” or the “Company.” Headquartered in Pasadena, California, Guidance is the leading global provider of digital investigative solutions. Our EnCase® platform provides an investigative infrastructure that enables our customers to search, collect and analyze electronically stored information in order to address human resources matters, litigation matters, allegations of fraud, suspicious network endpoint activity and to defend and secure their organization’s data assets.
Our main products and services are:
Our security suite of products:
·
EnCase Endpoint Security provides crucial IT cybersecurity functionality to enterprises and government agencies through its incident response and sensitive data discovery capabilities. Integrated with leading security alerting tools from HP, Cisco, Blue Coat Systems, and FireEye, EnCase Endpoint Security helps automate the critical first steps in cybersecurity incident response from the moment of a first alert. It rapidly delivers forensic-level visibility of the relevant endpoint data, capturing a snapshot of valuable information from active memory that might otherwise expire which may serve as evidence for potential criminal prosecution.
·
EnCase Endpoint Investigator provides an investigative platform that enables an organization to search, collect, preserve, and analyze data on the servers, desktops, and laptops across its network. EnCase Endpoint Investigator enables organizations to respond to electronic discovery requests and conduct internal investigations, including those related to human resources or those focused on compliance or fraud. Companies can also collect and preserve data in response to regulator requests or for civil litigation matters.
·
EnForce Risk Manager is a new data risk and privacy solution. It allows organizations to implement a proactive approach to information governance, ensuring that sensitive data is identified, classified and remediated allowing organizations to reduce their cyber attack surface area, significantly mitigating potential damage from breaches and improving their ability to comply with global data protection mandates.
EnCase Forensic is the industry-standard digital investigation solution that enables forensic practitioners to conduct efficient, forensically sound digital data collection and investigations. The EnCase Forensic solution lets examiners acquire data from a wide variety of devices, unearth potential evidence with disk-level forensic analysis, and craft comprehensive reports on their findings, all while maintaining the integrity of the evidence in a forensically sound and court-proven manner.
EnCase eDiscovery is our enterprise-wide e-discovery solution addressing the end-to-end e-discovery needs of corporations and government agencies. The e-discovery product portfolio includes capabilities such as: legal hold, identification, collection, preservation, processing, first-pass review, and early case assessment (ECA) review.
EnCase eDiscovery Review is a powerful, highly secure, private cloud-hosted, multi-matter review platform with advanced analysis and technology assisted review (TAR) functionality, comprehensive production capabilities, and extensive project management and workflow features to enable efficient, effective, and defensible distributed review.
Tableau appliances include write blockers, forensic duplicators and storage devices. Write blockers and forensic duplicators are used to acquire forensically sound copies of digital storage devices such as hard disks and solid state drives.
In addition, we complement these offerings with a comprehensive array of professional, subscription and training services, including technical support and maintenance services to help our customers implement our solutions, conduct investigations and train their IT and legal professionals to effectively and efficiently use our products.</t>
  </si>
  <si>
    <t>Summary of Significant Accounting Policies</t>
  </si>
  <si>
    <t>Note 2. Summary of Significant Accounting Policies
Basis of Presentation
The accompanying condensed consolidated balance sheets as of September 30, 2016 and the condensed consolidated statements of operations for the three and nine months ended September 30, 2016 and 2015 and cash flows for the nine months ended September 30, 2016 and 2015 are unaudited. These statements should be read in conjunction with the audited consolidated financial statements and related notes, together with management’s discussion and analysis of financial position and results of operations, contained in our Annual Report on Form 10-K for the year ended December 31, 2015, filed with the U.S. Securities and Exchange Commission (the “SEC”) on February 25, 2016.
The accompanying condensed consolidated financial statements have been prepared in accordance with accounting principles generally accepted in the United States, or (“GAAP”), and pursuant to the rules and regulations of the SEC for interim financial reporting. In the opinion of our management, the unaudited condensed consolidated financial statements have been prepared on the same basis as the audited consolidated financial statements in our Annual Report on Form 10-K for the year ended December 31, 2015 and include all normal and recurring adjustments necessary for the fair presentation of our financial position as of September 30, 2016 and our results of operations for the three and nine months ended September 30, 2016 and 2015 and our cash flows for the nine months ended September 30, 2016 and 2015. The condensed consolidated balance sheet as of December 31, 2015 has been derived from the December 31, 2015 audited financial statements. The operating results for the three and nine month periods ended September 30, 2016 are not necessarily indicative of the results that will be achieved for the full fiscal year or for future periods.
The condensed consolidated financial statements include the accounts of Guidance and its wholly owned subsidiaries. All intercompany accounts and transactions have been eliminated.
Reclassification of Liabilities
We have reclassified certain liabilities to conform to the current period’s presentation for all periods presented in our condensed consolidated balance sheets. The reclassification includes capital lease obligations combined with accrued liabilities, and deferred rent combined with other long-term liabilities.
Use of Estimates and Assumptions
The preparation of financial statements in conformity with GAAP requires management to make estimates and judgments that affect the reported amounts of assets, liabilities, revenues and expenses, and related disclosures. On an ongoing basis, we evaluate these estimates, including those related to revenue recognition, share-based compensation, bad debts, income taxes, commitments, impairment considerations, contingencies and litigation. We base our estimates on historical experience and on various other assumptions that are believed to be reasonable under the circumstances. Actual results may differ from these estimates.
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
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
Trade Receivables
Trade receivables are carried at original invoice amount less an allowance for doubtful accounts. The allowance is established through a provision for bad debt expense, which is included in general and administrative expenses. We determine the adequacy of this allowance by evaluating individual customer accounts receivable, through consideration of the customer’s financial condition and credit history, and taking into account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
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
Amortization of Intangible Assets with Finite Lives
Intangible assets with finite lives are recorded at their fair value at the time of acquisition. With the exception of our customer relationships intangible asset, which is amortized on a double-declining basis, the acquisition date fair values of such assets are amortized on a straight-line basis over the estimated useful lives.
Goodwill and Indefinite-Lived Intangibles
We account for our goodwill and indefinite-lived intangible assets in accordance with Intangibles — Goodwill and Other (ASC 350).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The Company has the option to choose whether it will apply the qualitative assessment first before the quantitative assessment. We performed a quantitative assessment for our goodwill and indefinite-lived assets as of October 1, 2015, and determined they were not impaired.
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ratings. At September 30, 2016, the majority of our cash balances were held at financial institutions located in California in accounts that are insured by the Federal Deposit Insurance Corporation for up to $250,000. Uninsured balances aggregate approximately $11.3 million as of September 30, 2016. At September 30, 2016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
Revenue Recognition
We generate revenues principally from the sale of our EnCase software products. Our software products include perpetual licenses and are related to our EnCase Endpoint Investigator, EnCase Endpoint Security, EnCase eDiscovery, EnCase Forensic, EnCase Portable, and forensic appliance sales. Revenue associated with the sale of software licenses and revenue associated with forensic appliance sales are referred to as product revenue. Revenues are also generated from training courses and consulting services in which we assist customers with the performance of digital investigations and train their IT and legal professionals in the use of our software products, as well as subscription revenues associated with cloud-based document review and production SaaS, which we collectively refer to as services revenue. Our proprietary products are generally sold with one to three years of maintenance, which can be renewed at a stated renewal rate and is referred to as maintenance revenues.
We recognize revenue in accordance with ASU 2009-13 , Multiple-Deliverable Revenue Arrangements , (amendment to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ervices and maintenance revenues, as well as the amount of deferred revenue to be recognized in each accounting period.
Revenue Recognition Criteria: We recognize revenue when the following criteria have been met:
·
Persuasive evidence of an arrangement: When we either enter into contracts or receive written purchase orders issued by a customer that legally bind us and the customer.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s. Maintenance revenue includes maintenance revenue associated with our hardware and software products. Accounting treatment for each category of revenue and our most significant contract structures is further described below.
Revenue Recognition for Software Products and Software-Related Services (Software Elements)
Software product revenue. The timing of software product revenue recognition is dependent on the nature of the product sold or the structure of the license.
EnCase Software Products :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is stated in the contract with our customer as a percentage of the net license fee, provided the rate is substantiv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associated with the sale of forensic appliances is recognized upon shipment to the customers, which include certain resellers, provided that all other criteria for revenue recognition have been met.
Subscription services revenue.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
Recently Issued Accounting Pronouncements
In May 2014, the Financial Accounting Standards Board (“FASB”) and International Accounting Standards Board (“IASB”) jointly issued ASU No. 2014-09, Revenue from Contracts with Customers , which supercedes the revenue recognition requirements in ASC 605 Revenue Recognition. ASU 2014-09 is a comprehensive new revenue recognition standard that will superc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standard is effective beginning after December 15, 2016, and early adoption is not permitted under US GAAP. On April 1, 2015, the FASB voted to propose to defer the effective date of ASU 2014-09 by one year. The standard is effective for fiscal years beginning after December 15, 2017, and early adoption is not permitted under US GAAP. We are currently evaluating the financial statement impact of the new revenue recognition standard, as well as its impact on our accounting policies, business processes, systems and controls.
In August 2014, the FASB issued ASU No. 2014-15, Presentation of Financial Statements-Going Concern (Subtopic 205-40), Disclosure of Uncertainties about an Entity’s Ability to Continue as a Going Concern .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
In November 2015, the FASB issued ASU No. 2015-17, Balance Sheet Classification of Deferred Taxes , to simplify the presentation of deferred income taxes. The amendments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The new guidance was adopted on a prospective basis for the year ended December 31, 2015. The adoption resulted in the reclassification of an immaterial deferred tax asset and noncurrent deferred tax liability of $0.5 million as of December 31, 2015.
In February 2016, the FASB issued ASU No.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No. 2016-09, Compensation - Stock Compensation (Topic 718), Improvements to the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we are currently evaluating the impact that ASU 2016-09 will have on our consolidated financial statements.
Realignment Expense
As a result of reducing headcount and the closing of our Orlando and Houston offices, we incurred approximately $0.4 million and $3.5 million during the three and nine months ended September 30, 2016, respectively, in rent expense, severance and related expenses in cost of services revenues, selling and marketing, research and development and general administrative expenses.</t>
  </si>
  <si>
    <t>Net Loss Per Share</t>
  </si>
  <si>
    <t>Note 3. Net Loss Per Share
Earnings Per Share (ASC 260) defines unvested share-based payment awards that contain non-forfeitable rights to dividends as participating securities that should be included in computing EPS using the two-class method. The Company’s unvested restricted stock awards qualify as participating securities.
Basic net loss per common share is calculated by dividing net loss allocated to common stockholders by the weighted average number of common shares outstanding during the reporting period. Diluted net loss allocated to common stockholders per share is calculated based on the weighted average number of common shares and dilutive potential common shares outstanding during the period. Dilutive potential common shares consist of the shares issuable upon the exercise of stock options and upon the vesting of restricted stock awards under the treasury stock method. In net loss periods, basic net loss per share and diluted net loss per share are identical since the effect of potential common shares is anti-dilutive and therefore excluded.
The following table sets forth the computation of basic and diluted net loss allocated to common stockholders per share (in thousands, except per share amounts):
Three Months Ended
Nine Months Ended
2016
2015
2016
2015
Basic loss per common share:
Numerator:
Net loss
$
)
$
)
$
)
$
)
Net loss allocated to common stockholders
$
)
$
)
$
)
$
)
Denominator:
Basic weighted average shares outstanding
Net loss per basic common share
$
)
$
)
$
)
$
)
Diluted loss per common share:
Numerator:
Net loss
$
)
$
)
$
)
$
)
Net loss allocated to common stockholders
$
)
$
)
$
)
$
)
Denominator:
Basic weighted average shares outstanding
Effect of dilutive share-based awards
—
—
—
—
Diluted weighted average shares outstanding
Net loss per diluted common share
$
)
$
)
$
)
$
)
Antidilutive securities, which consist of stock options and restricted stock awards that are not included in the diluted net loss per share calculation, consisted of an aggregate of approximately 1,732,000 and 2,338,000 shares for the three and nine months ended September 30, 2016, respectively, and 918,000 and 1,920,000 shares for the three and nine months ended September 30, 2015, respectively.</t>
  </si>
  <si>
    <t>Note 4. Inventory
Inventory is comprised of hardware components, packaged software components and finished goods and is valued at the lower of cost or market, using the weighted average cost method. The following table sets forth, by major classes, inventory as of September 30, 2016 and December 31, 2015 (in thousands):
September 30,
December 31,
Inventory:
Components
$
$
Finished goods
Total inventory
$
$</t>
  </si>
  <si>
    <t>Goodwill and Other Intangibles</t>
  </si>
  <si>
    <t>Note 5. Goodwill and Other Intangibles
We evaluate goodwill and indefinite-lived intangible assets for impairment on an annual basis, or more frequently if circumstances indicate impairment may have occurred, and there have been no impairment charges related to such assets through September 30, 2016. We expect the balance of goodwill assigned to our products segment to be deductible for tax purposes while the balance of goodwill assigned to our subscription and professional services segments will not be deductible for tax purposes.
Intangible assets are amortized on a straight-line basis over their estimated useful lives, with the exception of customer relationships, which are amortized on a double-declining basis. Amortization expense for intangible assets with finite lives was $0.4 million and $1.1 million for the three and nine months ended September 30, 2016, respectively, and $0.4 million and $1.3 million for the three and nine months ended September 30, 2015, respectively. The following table summarizes cumulative amortization expense related to intangible assets subject to amortization as of September 30, 2016 and December 31, 2015 (in thousands):
September 30, 2016
December 31, 2015
Gross Costs
Accumulated
Net
Gross Costs
Accumulated
Net
Core technology
$
$
)
$
$
$
)
$
Customer relationships
)
)
Trade names
)
)
Covenant not-to-compete
)
)
Domain name
)
)
Total
$
$
)
$
$
$
)
$
The following table summarizes the estimated remaining amortization expense through 2020 and thereafter (in thousands):
Year ending
Amortization
2016
$
2017
2018
2019
2020
Thereafter
Total amortization expense
$</t>
  </si>
  <si>
    <t>Debt Obligations</t>
  </si>
  <si>
    <t>Note 6. Debt Obligations
On August 29, 2014, we entered into a three year, Senior Secured Revolving Line of Credit (“Revolver”) with a bank. We are obligated to pay a commitment fee of $0.2 million over the three year term of the Revolver.
The maximum principal amount that may be outstanding at any given time under the Revolver, which includes up to $3.0 million of standby letters of credit, is $10.0 million. Borrowing availability is calculated as 80% of eligible accounts receivable, with a maximum of $10.0 million. Any borrowings under the Revolver would be collateralized by substantially all of our assets, as well as pledges of capital stock.
The Revolver requires that, if we suffer an event of default or have borrowed more than 75% of the maximum principal amount permitted to be outstanding, the Company maintains an adjusted quick ratio of at least 1.15:1. The adjusted quick ratio is calculated by dividing quick assets (cash less restricted cash plus accounts receivable) by current liabilities (current liabilities plus outstanding standby letter of credit less the current portion of deferred revenue). Borrowings under the Revolver bear interest at a floating rate ranging from 1.25% to 3.25% above the prime rate depending on the Company’s adjusted quick ratio.
As of September 30, 2016, the Company was in compliance with all the covenants of the Revolver. The Company had letters of credit outstanding against the Revolver in the amount of $1.2 million, resulting in the maximum available borrowing under the Revolver to be $8.6 million. As of September 30, 2016, the balance outstanding under the Revolver was $4.5 million, remaining borrowing availability was $4.1 million and the Company’s adjusted quick ratio was 1.46:1. During periods when the adjusted quick ratio is below 1.5:1, any collections received by the bank on behalf of the Company will be applied to outstanding loan balances before being remitted to the Company’s operating account.
During October 2016, the $4.5 million outstanding balance was repaid in full. All principal, interest and any other fees will be due and payable in full on or prior to August 29, 2017.</t>
  </si>
  <si>
    <t>Employee Benefit Plans</t>
  </si>
  <si>
    <t>Note 7. Employee Benefit Plans
At September 30, 2016, approximately 1,321,000 shares were available for grant as options or nonvested share awards under the Guidance Software, Inc. Second Amended and Restated 2004 Equity Incentive Plan (the “Plan”).
Stock Options
The terms of the options granted under the Plan are determined at the time of grant, and generally vest 25% annually over a four-year service period and typically must be exercised within 10 years from the date of grant. A summary of stock option activity follows:
Number of
Weighted
Weighted Average
Aggregate
Outstanding, December 31, 2015
$
$
Granted
$
Exercised
—
$
—
Forfeited or expired
)
$
Outstanding, September 30, 2016
$
$
Exercisable, September 30, 2016
$
$
We define in-the-money options at September 30, 2016 as options that had exercise prices that were lower than the $5.96 fair market value of our common stock at that date. The aggregate intrinsic value of options outstanding at September 30, 2016 is calculated as the difference between the exercise price of the underlying options and the fair market value of our common stock for the 1,340,000 shares that were in-the-money at that date, 203,000 of which were exercisable.
Restricted Stock Awards
We issue restricted stock awards to certain directors, officers and employees. Compensation expense for such awards, based on the fair market value of the awards on the grant date, is recorded during the vesting period. Restricted stock awards generally vest 25% annually over a four-year service period. A summary of restricted stock awards activity follows:
Number of
Weighted Average
Outstanding, December 31, 2015
$
Granted
Vested
)
Forfeited
)
Outstanding, September 30, 2016
$
The total grant date fair value of shares vested under such grants during the nine months ended September 30, 2016 was $3,594,000.
On March 18, 2016, we granted approximately 586,000 performance-based restricted stock awards to certain members of our executive team, with a fair market value of $4.37 per share, which are included in our restricted stock awards outstanding. The performance criteria are based on the achievement of certain revenue levels for the year ending December 31, 2016. Depending on the revenue level achieved, the number of shares that will vest ranges from 10% to 200% of the 586,000 shares granted. The performance criteria will be measured on a quarterly basis; and if any of the revenue levels are achieved during the calendar year ending December 31, 2016, 50% of the shares will vest upon the Board’s certification in February 2017, and the remaining 50% will vest on December 31, 2017. As of September 30, 2016, the Company achieved 84% of the revenue level; as a result approximately 492,000 shares will vest in February 2017. These performance-based restricted stock awards were considered for calculating the diluted shares outstanding balance at September 30. 2016. However, as the Company is in a net loss position for both the three and nine months ended September 30, 2016, the performance-based restricted stock awards were considered anti-dilutive and therefore excluded from the calculation.
Share-Based Compensation
We account for share-based compensation in accordance with Compensation-Stock Compensation (ASC 718). Compensation expense for stock options is recognized using the Black-Scholes option pricing model to determine the grant date fair value of share-based payments and recognize that cost, net of an estimated forfeiture rate, as compensation expense on a straight-line basis over the vesting period. Stock awards generally vest 25% annually over a four-year service period. The determination of the grant date fair value of share-based awards using that model is affected by our stock price as well as assumptions regarding a number of complex and subjective variables. These variables include the estimated number of years that we expect employees to hold their stock options (the option “expected term”) and our expected stock price volatility, risk-free interest rates and dividends to be paid on our stock over that term.
The fair values of stock options granted under the Second Amended and Restated Plan were estimated at the date of grant using the Black-Scholes option pricing model and the following weighted average assumptions:
Three Months Ended
2016
2015
Risk-free interest rate
%
%
Dividend yield
—
%
—
%
Expected life (years)
Volatility
%
%
Weighted average grant date fair value
$
$
When historical data is available and relevant, the expected term of options granted is determined by calculating the average term from historical stock option exercise experience. The volatility of our common stock is estimated at the date of grant based on the volatility of our publicly traded common stock over the expected term of the options granted. The volatility is calculated based on the adjusted close price each day from a composite index. The risk-free interest rate used in option valuation is based on the implied yield in effect at the time of each option grant, based on US Treasury zero-coupon issues with equivalent expected terms. We use a dividend yield of zero in the Black-Scholes model, as we have no expectation we will pay any cash dividends on our common stock in the foreseeable future. Compensation-Stock Compensation (ASC 718) also requires that we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Quarterly changes in the estimated forfeiture rate can potentially have a significant effect on reported share-based compensation, as the cumulative effect of adjusting the forfeiture rate for all expense amortization after the grant date is recognized in the period the forfeiture estimate is changed.
The following table summarizes the share-based compensation expense we recorded (in thousands):
Three Months Ended
Nine Months Ended
2016
2015
2016
2015
Stock option awards
$
$
$
$
Restricted stock awards
Share-based compensation expense
$
$
$
$
As of September 30, 2016, we estimated, with 70% or greater likelihood, that approximately 200% of the performance-based restricted stock awards would vest based on the forecasted achievement of certain revenue levels for the year ending December 31, 2016. As a result, $1.6 million and $2.2 million of share-based compensation expense related to the performance-based restricted stock awards is included in our total restricted stock awards share-based compensation expense for the three and nine months ended, September 30, 2016, respectively.
As of September 30, 2016, approximately $2.5 million of total unrecognized share-based compensation expense related to stock options is expected to be recognized over a weighted-average period of 3.1 years. Approximately $14.3 million of total unrecognized share-based compensation expense related to restricted stock awards is expected to be recognized over a weighted-average period of 2.6 years. For awards outstanding at September 30, 2016, we expect to record approximately $0.2 million and $2.5 million in share-based compensation for the remainder of the fiscal year ending in 2016 related to stock options and restricted stock awards, respectively.</t>
  </si>
  <si>
    <t>Income Taxes</t>
  </si>
  <si>
    <t>Note 8. Income Taxes
We account for income taxes in accordance with Income Taxes (ASC 740).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As of September 30, 2016, we have recorded a valuation allowance against our net deferred tax assets resulting in a carrying value of zero.
We recorded an income tax (benefit) provision for the three and nine months ended September 30, 2016 of $(14,000) and $77,000 as compared to $77,000 and $244,000 for the same periods in 2015. Our income tax (benefit) provision for the three and nine months ended September 30, 2016 differs from the U.S. statutory rate of 34% primarily due to the tax impact of certain share-based compensation, and the impact of providing a valuation allowance against research and development credits and deferred tax assets. Our provision for the three and nine months ended September 2015 differs from the U.S. statutory rate of 34% primarily due to state taxes, foreign taxes, the tax impact of certain share-based compensation charges, and the impact of providing a valuation allowance against research and development credits and deferred tax assets.</t>
  </si>
  <si>
    <t>Fair Value Measurements</t>
  </si>
  <si>
    <t>Note 9. Fair Value Measurements
In accordance with Fair Value Measurements and Disclosures (ASC 820), we measure our financial assets and liabilities at fair value on a recurring basis. ASC 820 requires disclosure that establishes a framework for measuring fair value and expands disclosure about fair value measurements. Under this standard, fair value is defined as the price that would be received in exchange for selling an asset or paid to transfer a liability (i.e., the “exit price”) in an orderly transaction between market participants at the measurement date. ASC 820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would be inputs that reflect our assumptions about the assumptions market participants would use in pricing the asset or liability based on the best information available in the circumstances. The statement requires fair value measurements be classified and disclosed in one of the following three categories: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and corroborated by market data.
Level 3: Prices or valuations that require inputs that are both significant to the fair value measurement and unobservable.
The following table sets forth, by level within the fair value hierarchy, financial assets and liabilities that are accounted for at fair value on a recurring basis as of September 30, 2016 and December 31, 2015 (in thousands):
Fair Value Measurements at September 30, 2016
Total
Level 1
Level 2
Level 3
Assets:
Money market accounts
—
—
Total assets
$
$
$
—
$
—
Fair Value Measurements at December 31, 2015
Total
Level 1
Level 2
Level 3
Assets:
U.S. Treasury Securities
$
$
$
—
$
—
Money market accounts
—
—
Total assets
$
$
$
—
$
—</t>
  </si>
  <si>
    <t>Commitments and Contingencies</t>
  </si>
  <si>
    <t>Note 10. Commitments and Contingencies
Third-party Software Licenses
In February 2016, the Company entered into a $1.7 million third-party software license agreement authorizing the Company to integrate software as a component of its products through February 2020. The agreement also provides for payment by the Company of $0.3 million for two years of maintenance and support. The $2.0 million is payable in five installments, $1.5 million is payable during the year ending December 31, 2016 and $0.5 million is payable during the first six months of 2017. As of September 30, 2016, the outstanding balance was $1.4 million.
Letter of Credit
As of September 30, 2016 we had a $1.2 million letter of credit outstanding against our Senior Secured Revolving Line of Credit related to the lease of our corporate headquarters.
Legal Matters
On May 20, 2011, MyKey Technology Inc. (“MyKey”) filed a complaint against us and certain other parties for patent infringement in the United States District Court for the District of Delaware. With respect to the Company, the complaint alleged that certain of our data acquisition forensic hardware products that we acquired as a result of our acquisition of certain assets of Tableau, LLC (“Tableau”) infringe three of MyKey’s patents relating to write blocking, duplication and data removal technologies, respectively. The complaint sought a declaration of infringement, a finding of willful infringement, compensatory damages, treble damages, injunctive relief, interest, expenses, costs and attorneys’ fees.
On July 22, 2011, MyKey also filed a complaint with the United States International Trade Commission (the “ITC”), alleging infringement by the Company and certain other parties of the three patents discussed in the preceding paragraph and requesting that the ITC commence an investigation pursuant to Section 337 of the Tariff Act of 1930. The complaint sought injunctive relief barring the Company from the importation of products that allegedly infringed the three patents of MyKey. On August 24, 2011, the ITC commenced an investigation of the Company and certain other parties related to the complaint by MyKey. On August 31, 2011 the proceeding in the District Court was stayed pending the resolution of the ITC matter. On August 1, 2012, MyKey amended its ITC complaint to remove allegations that its duplication patent had been infringed by the Company and to reduce the number of claims it alleged the Company had infringed related to MyKey’s data removal patent. In August 2012, the parties completed a trial on the remaining patent claims at issue.
On December 28, 2012, the ITC released a final determination and Order holding that no violation of Section 337 of the Tariff Act of 1930 occurred as a result of the Company’s importation into the United States and sale of the products at issue. This Order effectively ended the ITC proceeding in the Company’s favor.
On February 20, 2013, the U.S. District Court of Delaware lifted the stay of the proceedings in the MyKey matter. Effective April 8, 2013, the parties stipulated to a transfer of the matter to the U.S. District Court for the Central District of California. On April 16, 2013, the Company filed its Answer and Counterclaim. MyKey filed a petition to consolidate a number of related cases, including the case against the Company in the Central District of California, into a Multi-District Litigation (“MDL”) proceeding. On August 16, 2013, the MDL panel approved the petition and assigned the MDL consolidated cases to the judge who is also presiding over the individual case against the Company. The MDL case will dispose of certain issues common to the consolidated cases, such as the validity of patents being asserted against the joint defendants. On May 23, 2014, the parties completed a Markman hearing related to claim construction of the patents at issue.
On March 26, 2014, MyKey also filed a complaint against the United States of America alleging that the United States had infringed U.S. Patents No. 6,813,682, 7,159,086 and 7,228,379 by or through its acceptance, receipt and/or use of write blocker products, data duplication products and data removal products. The complaint alleges that such products were supplied to the government by the Company and certain of its co-defendants in the MDL proceeding. No damages amount is stated in the complaint. The government could assert a claim for indemnification against the Company but has not done so yet.
On October 16, 2014, MyKey filed a Notice of Status on Claim Construction Issues in the MDL action in which it acknowledged that MyKey will not be able to prove that the Company’s data duplication products infringed U.S. Patent 7,159,086. In the same filing, MyKey acknowledged that certain claims of United States Patent 6,813,682 are invalid and therefore cannot be infringed by any product. On July 8, 2015, the judge in the Central District Court of California denied the motions of the Company and other defendants for summary judgment on the validity of the patents remaining in the case. On April 25, 2016, the Company filed a memorandum in support of defendant’s motion to dismiss for failure to state a claim and a motion in limine to preclude certain damages.
On June 16, 2016, MyKey and the Company agreed to a settlement agreement for $2.3 million, whereby in exchange for a payment by the Company, which the Company has paid, the Company received a full release of all claims for patent infringement against the Company. The settlement payment was recorded to general and administrative expenses.
On July 29, 2016, the Company entered into a settlement agreement with TEFKAT LLC (formerly known as Tableau LLC) and its sole shareholder, Robert Botchek, related to a breach of contract stemming from the MyKey matter. The agreement requires TEFKAT LLC to pay the Company a settlement amount of $1.2 million, which has been received by the Company. The settlement received was recorded as an offset to the $2.3 million MyKey settlement payment, resulting in a net effect of $1.1 million recorded in general and administrative expenses.
From time to time, we may become involved in various other lawsuits and legal proceedings that arise in the ordinary course of business. Litigation is subject to inherent uncertainties, and an adverse result in these or other matters may arise from time to time that may harm our business. We are not currently aware of any such other legal proceedings or claims that are likely to have a material impact on our business.
Indemnifications
We have agreed to indemnify our directors and executive officers for costs associated with any fees, expenses, judgments, fines and settlement amounts incurred by them in any action or proceeding to which any of them is, or is threatened to be, made a party by reason of their services in their role as a director or officer.</t>
  </si>
  <si>
    <t>Segment Information</t>
  </si>
  <si>
    <t>Note 11. Segment Information
We have adopted Segment Reporting (ASC 280) requiring segmentation based on our internal organization and reporting of revenue and other performance measures. Our segments are designed to allocate resources internally and provide a framework to determine management responsibility. Operating segments are defined as components of an enterprise about which discrete financial information is available that is evaluated regularly by the chief operating decision maker, or decision making group, in deciding how to allocate resources and in assessing performance. Our chief operating decision maker is our Chief Executive Officer. We have five operating segments, as summarized below:
·
Products segment—Includes EnCase ® Endpoint Investigator, EnCase ® Endpoint Security, EnCase ® eDiscovery, EnCase ® Risk Manager, EnCase ® Forensic and appliance sales.
·
Subscription segment—Includes subscription services for cloud-based document review and production software.
·
Professional services segment—Performs consulting services and implementations.
·
Training segment—Provides training classes by which we train our customers to effectively and efficiently use our software products.
·
Maintenance segment—Includes maintenance related services.We do not separately allocate operating expenses to these segments, nor do we allocate specific assets, with the exception of goodwill, to these segments. Therefore, the segment information reported includes only revenues, cost of revenues and segment profit. The following tables present the results of operations for each operating segment (in thousands):
Three Months Ended September 30, 2016
Products
Subscription
Professional
Training
Maintenance
Total
Revenues
$
$
$
$
$
$
Cost of revenues
Segment profit
$
$
$
$
$
Total operating expenses
Operating loss
$
)
Three Months Ended September 30, 2015
Products
Subscription
Professional
Training
Maintenance
Total
Revenues
$
$
$
$
$
$
Cost of revenues
Segment profit
$
$
$
$
$
Total operating expenses
Operating loss
$
)
Nine Months Ended September 30, 2016
Products
Subscription
Professional
Training
Maintenance
Total
Revenues
$
$
$
$
$
$
Cost of revenues
Segment profit
$
$
$
$
$
Total operating expenses
Operating loss
$
)
Nine Months Ended September 30, 2015
Products
Subscription
Professional
Training
Maintenance
Total
Revenues
$
$
$
$
$
$
Cost of revenues
Segment profit
$
$
$
$
$
Total operating expenses
Operating loss
$
)
Revenues, classified by the major geographic areas in which we operate, are as follows (in thousands):
Three Months Ended
Nine Months Ended
2016
2015
2016
2015
Revenues
United States
$
$
$
$
Europe
Asia
Other
$
$
$
$</t>
  </si>
  <si>
    <t>Subsequent Events</t>
  </si>
  <si>
    <t>Note 12. Subsequent Events
Reduction in Work Force
Subsequent to September 30, 2016, we incurred approximately $0.7 million in severance expense due to a reduction in work force.</t>
  </si>
  <si>
    <t>Summary of Significant Accounting Policies (Policies)</t>
  </si>
  <si>
    <t>Basis of Presentation</t>
  </si>
  <si>
    <t>Basis of Presentation
The accompanying condensed consolidated balance sheets as of September 30, 2016 and the condensed consolidated statements of operations for the three and nine months ended September 30, 2016 and 2015 and cash flows for the nine months ended September 30, 2016 and 2015 are unaudited. These statements should be read in conjunction with the audited consolidated financial statements and related notes, together with management’s discussion and analysis of financial position and results of operations, contained in our Annual Report on Form 10-K for the year ended December 31, 2015, filed with the U.S. Securities and Exchange Commission (the “SEC”) on February 25, 2016.
The accompanying condensed consolidated financial statements have been prepared in accordance with accounting principles generally accepted in the United States, or (“GAAP”), and pursuant to the rules and regulations of the SEC for interim financial reporting. In the opinion of our management, the unaudited condensed consolidated financial statements have been prepared on the same basis as the audited consolidated financial statements in our Annual Report on Form 10-K for the year ended December 31, 2015 and include all normal and recurring adjustments necessary for the fair presentation of our financial position as of September 30, 2016 and our results of operations for the three and nine months ended September 30, 2016 and 2015 and our cash flows for the nine months ended September 30, 2016 and 2015. The condensed consolidated balance sheet as of December 31, 2015 has been derived from the December 31, 2015 audited financial statements. The operating results for the three and nine month periods ended September 30, 2016 are not necessarily indicative of the results that will be achieved for the full fiscal year or for future periods.
The condensed consolidated financial statements include the accounts of Guidance and its wholly owned subsidiaries. All intercompany accounts and transactions have been eliminated.</t>
  </si>
  <si>
    <t>Reclassification of Liabilities</t>
  </si>
  <si>
    <t>Reclassification of Liabilities
We have reclassified certain liabilities to conform to the current period’s presentation for all periods presented in our condensed consolidated balance sheets. The reclassification includes capital lease obligations combined with accrued liabilities, and deferred rent combined with other long-term liabilities.</t>
  </si>
  <si>
    <t>Use of Estimates and Assumptions</t>
  </si>
  <si>
    <t>Use of Estimates and Assumptions
The preparation of financial statements in conformity with GAAP requires management to make estimates and judgments that affect the reported amounts of assets, liabilities, revenues and expenses, and related disclosures. On an ongoing basis, we evaluate these estimates, including those related to revenue recognition, share-based compensation, bad debts, income taxes, commitments, impairment considerations, contingencies and litigation. We base our estimates on historical experience and on various other assumptions that are believed to be reasonable under the circumstances. Actual results may differ from these estimates.</t>
  </si>
  <si>
    <t>Cash and Cash Equivalents</t>
  </si>
  <si>
    <t>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t>
  </si>
  <si>
    <t>Fair Value of Financial Instruments</t>
  </si>
  <si>
    <t>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t>
  </si>
  <si>
    <t>Trade Receivables</t>
  </si>
  <si>
    <t>Trade Receivables
Trade receivables are carried at original invoice amount less an allowance for doubtful accounts. The allowance is established through a provision for bad debt expense, which is included in general and administrative expenses. We determine the adequacy of this allowance by evaluating individual customer accounts receivable, through consideration of the customer’s financial condition and credit history, and taking into account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t>
  </si>
  <si>
    <t>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t>
  </si>
  <si>
    <t>Amortization of Intangible Assets with Finite Lives</t>
  </si>
  <si>
    <t>Amortization of Intangible Assets with Finite Lives
Intangible assets with finite lives are recorded at their fair value at the time of acquisition. With the exception of our customer relationships intangible asset, which is amortized on a double-declining basis, the acquisition date fair values of such assets are amortized on a straight-line basis over the estimated useful lives.</t>
  </si>
  <si>
    <t>Goodwill and Indefinite-Lived Intangibles</t>
  </si>
  <si>
    <t>Goodwill and Indefinite-Lived Intangibles
We account for our goodwill and indefinite-lived intangible assets in accordance with Intangibles — Goodwill and Other (ASC 350).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The Company has the option to choose whether it will apply the qualitative assessment first before the quantitative assessment. We performed a quantitative assessment for our goodwill and indefinite-lived assets as of October 1, 2015, and determined they were not impaired.</t>
  </si>
  <si>
    <t>Concentrations of Credit Risk</t>
  </si>
  <si>
    <t>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ratings. At September 30, 2016, the majority of our cash balances were held at financial institutions located in California in accounts that are insured by the Federal Deposit Insurance Corporation for up to $250,000. Uninsured balances aggregate approximately $11.3 million as of September 30, 2016. At September 30, 2016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t>
  </si>
  <si>
    <t>Revenue Recognition</t>
  </si>
  <si>
    <t>Revenue Recognition
We generate revenues principally from the sale of our EnCase software products. Our software products include perpetual licenses and are related to our EnCase Endpoint Investigator, EnCase Endpoint Security, EnCase eDiscovery, EnCase Forensic, EnCase Portable, and forensic appliance sales. Revenue associated with the sale of software licenses and revenue associated with forensic appliance sales are referred to as product revenue. Revenues are also generated from training courses and consulting services in which we assist customers with the performance of digital investigations and train their IT and legal professionals in the use of our software products, as well as subscription revenues associated with cloud-based document review and production SaaS, which we collectively refer to as services revenue. Our proprietary products are generally sold with one to three years of maintenance, which can be renewed at a stated renewal rate and is referred to as maintenance revenues.
We recognize revenue in accordance with ASU 2009-13 , Multiple-Deliverable Revenue Arrangements , (amendment to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ervices and maintenance revenues, as well as the amount of deferred revenue to be recognized in each accounting period.
Revenue Recognition Criteria: We recognize revenue when the following criteria have been met:
·
Persuasive evidence of an arrangement: When we either enter into contracts or receive written purchase orders issued by a customer that legally bind us and the customer.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s. Maintenance revenue includes maintenance revenue associated with our hardware and software products. Accounting treatment for each category of revenue and our most significant contract structures is further described below.
Revenue Recognition for Software Products and Software-Related Services (Software Elements)
Software product revenue. The timing of software product revenue recognition is dependent on the nature of the product sold or the structure of the license.
EnCase Software Products :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is stated in the contract with our customer as a percentage of the net license fee, provided the rate is substantiv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associated with the sale of forensic appliances is recognized upon shipment to the customers, which include certain resellers, provided that all other criteria for revenue recognition have been met.
Subscription services revenue.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t>
  </si>
  <si>
    <t>Recently Issued Accounting Pronouncements</t>
  </si>
  <si>
    <t>Recently Issued Accounting Pronouncements
In May 2014, the Financial Accounting Standards Board (“FASB”) and International Accounting Standards Board (“IASB”) jointly issued ASU No. 2014-09, Revenue from Contracts with Customers , which supercedes the revenue recognition requirements in ASC 605 Revenue Recognition. ASU 2014-09 is a comprehensive new revenue recognition standard that will superc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standard is effective beginning after December 15, 2016, and early adoption is not permitted under US GAAP. On April 1, 2015, the FASB voted to propose to defer the effective date of ASU 2014-09 by one year. The standard is effective for fiscal years beginning after December 15, 2017, and early adoption is not permitted under US GAAP. We are currently evaluating the financial statement impact of the new revenue recognition standard, as well as its impact on our accounting policies, business processes, systems and controls.
In August 2014, the FASB issued ASU No. 2014-15, Presentation of Financial Statements-Going Concern (Subtopic 205-40), Disclosure of Uncertainties about an Entity’s Ability to Continue as a Going Concern .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
In November 2015, the FASB issued ASU No. 2015-17, Balance Sheet Classification of Deferred Taxes , to simplify the presentation of deferred income taxes. The amendments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The new guidance was adopted on a prospective basis for the year ended December 31, 2015. The adoption resulted in the reclassification of an immaterial deferred tax asset and noncurrent deferred tax liability of $0.5 million as of December 31, 2015.
In February 2016, the FASB issued ASU No.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No. 2016-09, Compensation - Stock Compensation (Topic 718), Improvements to the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we are currently evaluating the impact that ASU 2016-09 will have on our consolidated financial statements.</t>
  </si>
  <si>
    <t>Realignment Expense</t>
  </si>
  <si>
    <t>Realignment Expense
As a result of reducing headcount and the closing of our Orlando and Houston offices, we incurred approximately $0.4 million and $3.5 million during the three and nine months ended September 30, 2016, respectively, in rent expense, severance and related expenses in cost of services revenues, selling and marketing, research and development and general administrative expenses.</t>
  </si>
  <si>
    <t>Net Loss Per Share (Tables)</t>
  </si>
  <si>
    <t>Schedule of computation of basic and diluted net loss allocated to common stockholders per share</t>
  </si>
  <si>
    <t>The following table sets forth the computation of basic and diluted net loss allocated to common stockholders per share (in thousands, except per share amounts):
Three Months Ended
Nine Months Ended
2016
2015
2016
2015
Basic loss per common share:
Numerator:
Net loss
$
)
$
)
$
)
$
)
Net loss allocated to common stockholders
$
)
$
)
$
)
$
)
Denominator:
Basic weighted average shares outstanding
Net loss per basic common share
$
)
$
)
$
)
$
)
Diluted loss per common share:
Numerator:
Net loss
$
)
$
)
$
)
$
)
Net loss allocated to common stockholders
$
)
$
)
$
)
$
)
Denominator:
Basic weighted average shares outstanding
Effect of dilutive share-based awards
—
—
—
—
Diluted weighted average shares outstanding
Net loss per diluted common share
$
)
$
)
$
)
$
)</t>
  </si>
  <si>
    <t>Inventory (Tables)</t>
  </si>
  <si>
    <t>Schedule of inventory by major classes</t>
  </si>
  <si>
    <t>The following table sets forth, by major classes, inventory as of September 30, 2016 and December 31, 2015 (in thousands):
September 30,
December 31,
Inventory:
Components
$
$
Finished goods
Total inventory
$
$</t>
  </si>
  <si>
    <t>Goodwill and Other Intangibles (Tables)</t>
  </si>
  <si>
    <t>Summary of cumulative amortization expense related to intangible assets subject to amortization</t>
  </si>
  <si>
    <t>The following table summarizes cumulative amortization expense related to intangible assets subject to amortization as of September 30, 2016 and December 31, 2015 (in thousands):
September 30, 2016
December 31, 2015
Gross Costs
Accumulated
Net
Gross Costs
Accumulated
Net
Core technology
$
$
)
$
$
$
)
$
Customer relationships
)
)
Trade names
)
)
Covenant not-to-compete
)
)
Domain name
)
)
Total
$
$
)
$
$
$
)
$</t>
  </si>
  <si>
    <t>Schedule of estimated remaining amortization expense</t>
  </si>
  <si>
    <t>The following table summarizes the estimated remaining amortization expense through 2020 and thereafter (in thousands):
Year ending
Amortization
2016
$
2017
2018
2019
2020
Thereafter
Total amortization expense
$</t>
  </si>
  <si>
    <t>Employee Benefit Plans (Tables)</t>
  </si>
  <si>
    <t>Schedule of stock option activity</t>
  </si>
  <si>
    <t>Number of
Weighted
Weighted Average
Aggregate
Outstanding, December 31, 2015
$
$
Granted
$
Exercised
—
$
—
Forfeited or expired
)
$
Outstanding, September 30, 2016
$
$
Exercisable, September 30, 2016
$
$</t>
  </si>
  <si>
    <t>Schedule of restricted stock awards activity</t>
  </si>
  <si>
    <t>Number of
Weighted Average
Outstanding, December 31, 2015
$
Granted
Vested
)
Forfeited
)
Outstanding, September 30, 2016
$</t>
  </si>
  <si>
    <t>Schedule of weighted average assumptions used in valuation of awards</t>
  </si>
  <si>
    <t>Three Months Ended
2016
2015
Risk-free interest rate
%
%
Dividend yield
—
%
—
%
Expected life (years)
Volatility
%
%
Weighted average grant date fair value
$
$</t>
  </si>
  <si>
    <t>Schedule of share-based compensation expense</t>
  </si>
  <si>
    <t>The following table summarizes the share-based compensation expense we recorded (in thousands):
Three Months Ended
Nine Months Ended
2016
2015
2016
2015
Stock option awards
$
$
$
$
Restricted stock awards
Share-based compensation expense
$
$
$
$</t>
  </si>
  <si>
    <t>Fair Value Measurements (Tables)</t>
  </si>
  <si>
    <t>Schedule of financial assets and liabilities accounted for at fair value on a recurring basis</t>
  </si>
  <si>
    <t>The following table sets forth, by level within the fair value hierarchy, financial assets and liabilities that are accounted for at fair value on a recurring basis as of September 30, 2016 and December 31, 2015 (in thousands):
Fair Value Measurements at September 30, 2016
Total
Level 1
Level 2
Level 3
Assets:
Money market accounts
—
—
Total assets
$
$
$
—
$
—
Fair Value Measurements at December 31, 2015
Total
Level 1
Level 2
Level 3
Assets:
U.S. Treasury Securities
$
$
$
—
$
—
Money market accounts
—
—
Total assets
$
$
$
—
$
—</t>
  </si>
  <si>
    <t>Segment Information (Tables)</t>
  </si>
  <si>
    <t>Schedule of results of operations for each operating segment</t>
  </si>
  <si>
    <t>The following tables present the results of operations for each operating segment (in thousands):
Three Months Ended September 30, 2016
Products
Subscription
Professional
Training
Maintenance
Total
Revenues
$
$
$
$
$
$
Cost of revenues
Segment profit
$
$
$
$
$
Total operating expenses
Operating loss
$
)
Three Months Ended September 30, 2015
Products
Subscription
Professional
Training
Maintenance
Total
Revenues
$
$
$
$
$
$
Cost of revenues
Segment profit
$
$
$
$
$
Total operating expenses
Operating loss
$
)
Nine Months Ended September 30, 2016
Products
Subscription
Professional
Training
Maintenance
Total
Revenues
$
$
$
$
$
$
Cost of revenues
Segment profit
$
$
$
$
$
Total operating expenses
Operating loss
$
)
Nine Months Ended September 30, 2015
Products
Subscription
Professional
Training
Maintenance
Total
Revenues
$
$
$
$
$
$
Cost of revenues
Segment profit
$
$
$
$
$
Total operating expenses
Operating loss
$
)</t>
  </si>
  <si>
    <t>Schedule of revenues, classified by the major geographic areas</t>
  </si>
  <si>
    <t>Revenues, classified by the major geographic areas in which we operate, are as follows (in thousands):
Three Months Ended
Nine Months Ended
2016
2015
2016
2015
Revenues
United States
$
$
$
$
Europe
Asia
Other
$
$
$
$</t>
  </si>
  <si>
    <t>Summary of Significant Accounting Policies (Details)</t>
  </si>
  <si>
    <t>Minimum number of days after which receivables are considered past due</t>
  </si>
  <si>
    <t>30 days</t>
  </si>
  <si>
    <t>Summary of Significant Accounting Policies - Concentrations of Credit Risk (Details) - Cash and cash equivalents - Concentration of credit risk</t>
  </si>
  <si>
    <t>Sep. 30, 2016USD ($)</t>
  </si>
  <si>
    <t>Uninsured cash balances</t>
  </si>
  <si>
    <t>Maximum</t>
  </si>
  <si>
    <t>Cash balances insured by the Federal Deposit Insurance Corporation</t>
  </si>
  <si>
    <t>Summary of Significant Accounting Policies - Revenue Recognition (Details)</t>
  </si>
  <si>
    <t>Minimum</t>
  </si>
  <si>
    <t>Period of maintenance of proprietary products</t>
  </si>
  <si>
    <t>1 year</t>
  </si>
  <si>
    <t>3 years</t>
  </si>
  <si>
    <t>Summary of Significant Accounting Policies - Recently Issued Accounting Pronouncements (Details) - USD ($) $ in Thousands</t>
  </si>
  <si>
    <t>New Accounting Pronouncements or Change in Accounting Principle</t>
  </si>
  <si>
    <t>Noncurrent deferred tax liability</t>
  </si>
  <si>
    <t>Rent expense, severance and related expenses</t>
  </si>
  <si>
    <t>Accounting Standards Update 2015-17 | Pro Forma Adjustment</t>
  </si>
  <si>
    <t>Deferred income tax assets, noncurrent</t>
  </si>
  <si>
    <t>Net Loss Per Share (Details) - USD ($) $ / shares in Units, $ in Thousands</t>
  </si>
  <si>
    <t>Numerator:</t>
  </si>
  <si>
    <t>Net loss allocated to common stockholders</t>
  </si>
  <si>
    <t>Denominator:</t>
  </si>
  <si>
    <t>Basic weighted average shares outstanding</t>
  </si>
  <si>
    <t>Net loss per basic common share (in dollars per share)</t>
  </si>
  <si>
    <t>Diluted weighted average shares outstanding</t>
  </si>
  <si>
    <t>Net loss per diluted common share (in dollars per share)</t>
  </si>
  <si>
    <t>Number of stock options and restricted stock awards excluded from calculation of diluted net loss per share (in shares)</t>
  </si>
  <si>
    <t>Inventory (Details) - USD ($) $ in Thousands</t>
  </si>
  <si>
    <t>Components</t>
  </si>
  <si>
    <t>Finished goods</t>
  </si>
  <si>
    <t>Total inventory</t>
  </si>
  <si>
    <t>Goodwill and Other Intangibles (Details) - USD ($)</t>
  </si>
  <si>
    <t>Impairment charges related to goodwill and indefinite-lived intangible assets</t>
  </si>
  <si>
    <t>Amortization expense</t>
  </si>
  <si>
    <t>Goodwill and Other Intangibles - Cumulative amortization expense (Details) - USD ($) $ in Thousands</t>
  </si>
  <si>
    <t>Gross Costs</t>
  </si>
  <si>
    <t>Accumulated Amortization</t>
  </si>
  <si>
    <t>Total amortization expense</t>
  </si>
  <si>
    <t>Core technology</t>
  </si>
  <si>
    <t>Customer relationships</t>
  </si>
  <si>
    <t>Trade names</t>
  </si>
  <si>
    <t>Covenant not-to-compete</t>
  </si>
  <si>
    <t>Domain name</t>
  </si>
  <si>
    <t>Goodwill and Other Intangibles - Remaining amortization expense (Details) - USD ($) $ in Thousands</t>
  </si>
  <si>
    <t>Estimated remaining amortization expense</t>
  </si>
  <si>
    <t>Thereafter</t>
  </si>
  <si>
    <t>Debt Obligations (Details) $ in Millions</t>
  </si>
  <si>
    <t>Aug. 29, 2014USD ($)</t>
  </si>
  <si>
    <t>Oct. 31, 2016USD ($)</t>
  </si>
  <si>
    <t>Revolver</t>
  </si>
  <si>
    <t>Term</t>
  </si>
  <si>
    <t>Commitment fee</t>
  </si>
  <si>
    <t>Maximum borrowing capacity</t>
  </si>
  <si>
    <t>Percentage of eligible accounts receivable for calculation of availability of borrowings</t>
  </si>
  <si>
    <t>80.00%</t>
  </si>
  <si>
    <t>Maximum principal amount permitted to be outstanding that has been borrowed (as a percent)</t>
  </si>
  <si>
    <t>75.00%</t>
  </si>
  <si>
    <t>Required adjusted quick ratio</t>
  </si>
  <si>
    <t>Current borrowing capacity</t>
  </si>
  <si>
    <t>Outstanding loan balance</t>
  </si>
  <si>
    <t>Remaining borrowing capacity</t>
  </si>
  <si>
    <t>Adjusted quick ratio below which collections will be applied to outstanding loan</t>
  </si>
  <si>
    <t>Repaid in full</t>
  </si>
  <si>
    <t>Revolver | Minimum</t>
  </si>
  <si>
    <t>Basis spread on variable rate (as a percent)</t>
  </si>
  <si>
    <t>1.25%</t>
  </si>
  <si>
    <t>Revolver | Maximum</t>
  </si>
  <si>
    <t>3.25%</t>
  </si>
  <si>
    <t>Letters of credit</t>
  </si>
  <si>
    <t>Letter of credit outstanding</t>
  </si>
  <si>
    <t>Employee Benefit Plans (Details) - USD ($)</t>
  </si>
  <si>
    <t>Mar. 18, 2016</t>
  </si>
  <si>
    <t>Stock options</t>
  </si>
  <si>
    <t>Equity Incentive Plan</t>
  </si>
  <si>
    <t>Annual vesting percentage of shares granted under the Plan</t>
  </si>
  <si>
    <t>25.00%</t>
  </si>
  <si>
    <t>Vesting period</t>
  </si>
  <si>
    <t>4 years</t>
  </si>
  <si>
    <t>Maximum period for exercise of shares</t>
  </si>
  <si>
    <t>10 years</t>
  </si>
  <si>
    <t>Number of Options</t>
  </si>
  <si>
    <t>Outstanding at the beginning of the period (in shares)</t>
  </si>
  <si>
    <t>Grant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Forfeited or expired (in dollars per share)</t>
  </si>
  <si>
    <t>Outstanding at the end of the period (in dollars per share)</t>
  </si>
  <si>
    <t>Exercisable at the end of the period (in dollars per share)</t>
  </si>
  <si>
    <t>Weighted Average Remaining Contractual Term (in years)</t>
  </si>
  <si>
    <t>Outstanding in years</t>
  </si>
  <si>
    <t>7 years 1 month 6 days</t>
  </si>
  <si>
    <t>6 years 7 months 6 days</t>
  </si>
  <si>
    <t>Exercisable at the end of the period (in years)</t>
  </si>
  <si>
    <t>2 years 10 months 24 days</t>
  </si>
  <si>
    <t>Aggregate Intrinsic Value</t>
  </si>
  <si>
    <t>Outstanding at the beginning of the period</t>
  </si>
  <si>
    <t>Outstanding at the end of the period</t>
  </si>
  <si>
    <t>Exercisable at the end of the period</t>
  </si>
  <si>
    <t>Additional disclosures</t>
  </si>
  <si>
    <t>Fair market value of common stock used to define in-the-money options (in dollars per share)</t>
  </si>
  <si>
    <t>Number of in-the-money options used to calculate the aggregate intrinsic value of options (in shares)</t>
  </si>
  <si>
    <t>Number of in-the-money options exercisable (in shares)</t>
  </si>
  <si>
    <t>Restricted stock awards</t>
  </si>
  <si>
    <t>Number of Shares</t>
  </si>
  <si>
    <t>Vested (in shares)</t>
  </si>
  <si>
    <t>Forfeited (in shares)</t>
  </si>
  <si>
    <t>Weighted Average Fair Value</t>
  </si>
  <si>
    <t>Vested (in dollars per share)</t>
  </si>
  <si>
    <t>Forfeited (in dollars per share)</t>
  </si>
  <si>
    <t>Total grant date fair value of shares vested</t>
  </si>
  <si>
    <t>Fair value (in dollars per share)</t>
  </si>
  <si>
    <t>Restricted stock awards | Minimum</t>
  </si>
  <si>
    <t>Vest ranges of the shares granted</t>
  </si>
  <si>
    <t>10.00%</t>
  </si>
  <si>
    <t>Restricted stock awards | Maximum</t>
  </si>
  <si>
    <t>200.00%</t>
  </si>
  <si>
    <t>Restricted stock awards | Vesting On December 31, 2017</t>
  </si>
  <si>
    <t>50.00%</t>
  </si>
  <si>
    <t>Restricted stock awards | Vesting in February, 2017</t>
  </si>
  <si>
    <t>Achievement of threshold</t>
  </si>
  <si>
    <t>84.00%</t>
  </si>
  <si>
    <t>Plan</t>
  </si>
  <si>
    <t>Number of shares available for grant</t>
  </si>
  <si>
    <t>Employee Benefit Plans - Share-Based Compensation (Details) - USD ($) $ / shares in Units, $ in Thousands</t>
  </si>
  <si>
    <t>Weighted average assumptions</t>
  </si>
  <si>
    <t>Risk-free interest rate (as a percent)</t>
  </si>
  <si>
    <t>1.10%</t>
  </si>
  <si>
    <t>1.80%</t>
  </si>
  <si>
    <t>Dividend yield (as a percent)</t>
  </si>
  <si>
    <t>0.00%</t>
  </si>
  <si>
    <t>Expected life (years)</t>
  </si>
  <si>
    <t>5 years 8 months 16 days</t>
  </si>
  <si>
    <t>5 years 7 months 24 days</t>
  </si>
  <si>
    <t>Volatility (as a percent)</t>
  </si>
  <si>
    <t>47.50%</t>
  </si>
  <si>
    <t>42.78%</t>
  </si>
  <si>
    <t>Weighted average grant date fair value (in dollars per share)</t>
  </si>
  <si>
    <t>Share-based compensation expense</t>
  </si>
  <si>
    <t>Total unrecognized share-based compensation cost related to stock options</t>
  </si>
  <si>
    <t>Weighted-average period over which unrecognized compensation cost is expected to be recognized</t>
  </si>
  <si>
    <t>3 years 1 month 6 days</t>
  </si>
  <si>
    <t>Share-based compensation cost expected to be recorded for the remainder of the fiscal year</t>
  </si>
  <si>
    <t>Total unrecognized share-based compensation cost related to stock awards</t>
  </si>
  <si>
    <t>2 years 7 months 6 days</t>
  </si>
  <si>
    <t>Performance-based restricted stock awards</t>
  </si>
  <si>
    <t>Minimum percentage of likelihood that approximately 100% of the performance-based restricted stock awards would vest</t>
  </si>
  <si>
    <t>70.00%</t>
  </si>
  <si>
    <t>Estimated percentage of the performance-based restricted stock awards would vest on a 70% or greater likelihood</t>
  </si>
  <si>
    <t>Income Taxes (Details) - USD ($) $ in Thousands</t>
  </si>
  <si>
    <t>Carrying value of net deferred tax assets</t>
  </si>
  <si>
    <t>U.S. statutory tax rate (as a percent)</t>
  </si>
  <si>
    <t>34.00%</t>
  </si>
  <si>
    <t>Fair Value Measurements (Details) - Recurring - USD ($) $ in Thousands</t>
  </si>
  <si>
    <t>Total</t>
  </si>
  <si>
    <t>Assets:</t>
  </si>
  <si>
    <t>Total | U.S. Treasury Securities</t>
  </si>
  <si>
    <t>Total | Money market accounts</t>
  </si>
  <si>
    <t>Level 1 | U.S. Treasury Securities</t>
  </si>
  <si>
    <t>Level 1 | Money market accounts</t>
  </si>
  <si>
    <t>Commitments and Contingencies (Details) $ in Millions</t>
  </si>
  <si>
    <t>Jul. 29, 2016USD ($)</t>
  </si>
  <si>
    <t>Jun. 16, 2016USD ($)</t>
  </si>
  <si>
    <t>Feb. 29, 2016USD ($)installment</t>
  </si>
  <si>
    <t>May 20, 2011patent</t>
  </si>
  <si>
    <t>Contractual Obligations, Commitments and Contingencies</t>
  </si>
  <si>
    <t>General and administrative expenses</t>
  </si>
  <si>
    <t>Settlement awarded to (against) the Company</t>
  </si>
  <si>
    <t>Patent infringement complaint</t>
  </si>
  <si>
    <t>Number of patents for which infringement is alleged | patent</t>
  </si>
  <si>
    <t>Breach of contract</t>
  </si>
  <si>
    <t>Software license agreement and maintenance and support agreement</t>
  </si>
  <si>
    <t>Amount of agreement</t>
  </si>
  <si>
    <t>Number of installments | installment</t>
  </si>
  <si>
    <t>Installment payable during the year</t>
  </si>
  <si>
    <t>Installment payable during the first six months of 2017</t>
  </si>
  <si>
    <t>Software license agreement</t>
  </si>
  <si>
    <t>Maintenance and support agreement</t>
  </si>
  <si>
    <t>Agreement term</t>
  </si>
  <si>
    <t>2 years</t>
  </si>
  <si>
    <t>Segment Information (Details) $ in Thousands</t>
  </si>
  <si>
    <t>Sep. 30, 2015USD ($)</t>
  </si>
  <si>
    <t>Sep. 30, 2016USD ($)segment</t>
  </si>
  <si>
    <t>Number of operating segments | segment</t>
  </si>
  <si>
    <t>Revenues</t>
  </si>
  <si>
    <t>Cost of revenues</t>
  </si>
  <si>
    <t>Segment profit</t>
  </si>
  <si>
    <t>Products</t>
  </si>
  <si>
    <t>Subscription</t>
  </si>
  <si>
    <t>Professional services</t>
  </si>
  <si>
    <t>Training</t>
  </si>
  <si>
    <t>Maintenance</t>
  </si>
  <si>
    <t>Segment Information - Major geographic areas (Details) - USD ($) $ in Thousands</t>
  </si>
  <si>
    <t>United States</t>
  </si>
  <si>
    <t>Europe</t>
  </si>
  <si>
    <t>Asia</t>
  </si>
  <si>
    <t>Other</t>
  </si>
  <si>
    <t>Subsequent Events (Details) $ in Millions</t>
  </si>
  <si>
    <t>1 Months Ended</t>
  </si>
  <si>
    <t>Subsequent Event</t>
  </si>
  <si>
    <t>Reduction in Work Force</t>
  </si>
  <si>
    <t>Severance expen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5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214900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3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29</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54</v>
      </c>
      <c r="C3" s="7" t="n">
        <v>18967</v>
      </c>
    </row>
    <row r="4" spans="1:3">
      <c r="A4" s="4" t="s">
        <v>28</v>
      </c>
      <c r="B4" s="6" t="n">
        <v>21555</v>
      </c>
      <c r="C4" s="6" t="n">
        <v>21434</v>
      </c>
    </row>
    <row r="5" spans="1:3">
      <c r="A5" s="4" t="s">
        <v>29</v>
      </c>
      <c r="B5" s="6" t="n">
        <v>2283</v>
      </c>
      <c r="C5" s="6" t="n">
        <v>2543</v>
      </c>
    </row>
    <row r="6" spans="1:3">
      <c r="A6" s="4" t="s">
        <v>30</v>
      </c>
      <c r="B6" s="6" t="n">
        <v>4959</v>
      </c>
      <c r="C6" s="6" t="n">
        <v>3335</v>
      </c>
    </row>
    <row r="7" spans="1:3">
      <c r="A7" s="4" t="s">
        <v>31</v>
      </c>
      <c r="B7" s="6" t="n">
        <v>40451</v>
      </c>
      <c r="C7" s="6" t="n">
        <v>46279</v>
      </c>
    </row>
    <row r="8" spans="1:3">
      <c r="A8" s="3" t="s">
        <v>32</v>
      </c>
    </row>
    <row r="9" spans="1:3">
      <c r="A9" s="4" t="s">
        <v>33</v>
      </c>
      <c r="B9" s="6" t="n">
        <v>12353</v>
      </c>
      <c r="C9" s="6" t="n">
        <v>13513</v>
      </c>
    </row>
    <row r="10" spans="1:3">
      <c r="A10" s="4" t="s">
        <v>34</v>
      </c>
      <c r="B10" s="6" t="n">
        <v>5017</v>
      </c>
      <c r="C10" s="6" t="n">
        <v>6157</v>
      </c>
    </row>
    <row r="11" spans="1:3">
      <c r="A11" s="4" t="s">
        <v>35</v>
      </c>
      <c r="B11" s="6" t="n">
        <v>14632</v>
      </c>
      <c r="C11" s="6" t="n">
        <v>14632</v>
      </c>
    </row>
    <row r="12" spans="1:3">
      <c r="A12" s="4" t="s">
        <v>36</v>
      </c>
      <c r="B12" s="6" t="n">
        <v>2394</v>
      </c>
      <c r="C12" s="6" t="n">
        <v>1709</v>
      </c>
    </row>
    <row r="13" spans="1:3">
      <c r="A13" s="4" t="s">
        <v>37</v>
      </c>
      <c r="B13" s="6" t="n">
        <v>34396</v>
      </c>
      <c r="C13" s="6" t="n">
        <v>36011</v>
      </c>
    </row>
    <row r="14" spans="1:3">
      <c r="A14" s="4" t="s">
        <v>38</v>
      </c>
      <c r="B14" s="6" t="n">
        <v>74847</v>
      </c>
      <c r="C14" s="6" t="n">
        <v>82290</v>
      </c>
    </row>
    <row r="15" spans="1:3">
      <c r="A15" s="3" t="s">
        <v>39</v>
      </c>
    </row>
    <row r="16" spans="1:3">
      <c r="A16" s="4" t="s">
        <v>40</v>
      </c>
      <c r="B16" s="6" t="n">
        <v>6255</v>
      </c>
      <c r="C16" s="6" t="n">
        <v>3335</v>
      </c>
    </row>
    <row r="17" spans="1:3">
      <c r="A17" s="4" t="s">
        <v>41</v>
      </c>
      <c r="B17" s="6" t="n">
        <v>10854</v>
      </c>
      <c r="C17" s="6" t="n">
        <v>9884</v>
      </c>
    </row>
    <row r="18" spans="1:3">
      <c r="A18" s="4" t="s">
        <v>42</v>
      </c>
      <c r="B18" s="6" t="n">
        <v>4500</v>
      </c>
    </row>
    <row r="19" spans="1:3">
      <c r="A19" s="4" t="s">
        <v>43</v>
      </c>
      <c r="B19" s="6" t="n">
        <v>39716</v>
      </c>
      <c r="C19" s="6" t="n">
        <v>41553</v>
      </c>
    </row>
    <row r="20" spans="1:3">
      <c r="A20" s="4" t="s">
        <v>44</v>
      </c>
      <c r="B20" s="6" t="n">
        <v>61325</v>
      </c>
      <c r="C20" s="6" t="n">
        <v>54772</v>
      </c>
    </row>
    <row r="21" spans="1:3">
      <c r="A21" s="3" t="s">
        <v>45</v>
      </c>
    </row>
    <row r="22" spans="1:3">
      <c r="A22" s="4" t="s">
        <v>46</v>
      </c>
      <c r="B22" s="6" t="n">
        <v>7379</v>
      </c>
      <c r="C22" s="6" t="n">
        <v>7527</v>
      </c>
    </row>
    <row r="23" spans="1:3">
      <c r="A23" s="4" t="s">
        <v>43</v>
      </c>
      <c r="B23" s="6" t="n">
        <v>6643</v>
      </c>
      <c r="C23" s="6" t="n">
        <v>8242</v>
      </c>
    </row>
    <row r="24" spans="1:3">
      <c r="A24" s="4" t="s">
        <v>47</v>
      </c>
      <c r="B24" s="6" t="n">
        <v>579</v>
      </c>
      <c r="C24" s="6" t="n">
        <v>511</v>
      </c>
    </row>
    <row r="25" spans="1:3">
      <c r="A25" s="4" t="s">
        <v>48</v>
      </c>
      <c r="B25" s="6" t="n">
        <v>14601</v>
      </c>
      <c r="C25" s="6" t="n">
        <v>16280</v>
      </c>
    </row>
    <row r="26" spans="1:3">
      <c r="A26" s="4" t="s">
        <v>49</v>
      </c>
      <c r="B26" s="4" t="s">
        <v>50</v>
      </c>
      <c r="C26" s="4" t="s">
        <v>50</v>
      </c>
    </row>
    <row r="27" spans="1:3">
      <c r="A27" s="3" t="s">
        <v>51</v>
      </c>
    </row>
    <row r="28" spans="1:3">
      <c r="A28" s="4" t="s">
        <v>52</v>
      </c>
      <c r="B28" s="4" t="s">
        <v>50</v>
      </c>
      <c r="C28" s="4" t="s">
        <v>50</v>
      </c>
    </row>
    <row r="29" spans="1:3">
      <c r="A29" s="4" t="s">
        <v>53</v>
      </c>
      <c r="B29" s="6" t="n">
        <v>26</v>
      </c>
      <c r="C29" s="6" t="n">
        <v>25</v>
      </c>
    </row>
    <row r="30" spans="1:3">
      <c r="A30" s="4" t="s">
        <v>54</v>
      </c>
      <c r="B30" s="6" t="n">
        <v>125526</v>
      </c>
      <c r="C30" s="6" t="n">
        <v>118714</v>
      </c>
    </row>
    <row r="31" spans="1:3">
      <c r="A31" s="4" t="s">
        <v>55</v>
      </c>
      <c r="B31" s="6" t="n">
        <v>-11479</v>
      </c>
      <c r="C31" s="6" t="n">
        <v>-11479</v>
      </c>
    </row>
    <row r="32" spans="1:3">
      <c r="A32" s="4" t="s">
        <v>56</v>
      </c>
      <c r="B32" s="6" t="n">
        <v>-115152</v>
      </c>
      <c r="C32" s="6" t="n">
        <v>-96022</v>
      </c>
    </row>
    <row r="33" spans="1:3">
      <c r="A33" s="4" t="s">
        <v>57</v>
      </c>
      <c r="B33" s="6" t="n">
        <v>-1079</v>
      </c>
      <c r="C33" s="6" t="n">
        <v>11238</v>
      </c>
    </row>
    <row r="34" spans="1:3">
      <c r="A34" s="4" t="s">
        <v>58</v>
      </c>
      <c r="B34" s="7" t="n">
        <v>74847</v>
      </c>
      <c r="C34" s="7" t="n">
        <v>82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2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0</v>
      </c>
      <c r="B1" s="2" t="s">
        <v>211</v>
      </c>
    </row>
    <row r="2" spans="1:2">
      <c r="A2" s="3" t="s">
        <v>171</v>
      </c>
    </row>
    <row r="3" spans="1:2">
      <c r="A3" s="4" t="s">
        <v>212</v>
      </c>
      <c r="B3" s="7" t="n">
        <v>11300000</v>
      </c>
    </row>
    <row r="4" spans="1:2">
      <c r="A4" s="4" t="s">
        <v>213</v>
      </c>
    </row>
    <row r="5" spans="1:2">
      <c r="A5" s="3" t="s">
        <v>171</v>
      </c>
    </row>
    <row r="6" spans="1:2">
      <c r="A6" s="4" t="s">
        <v>214</v>
      </c>
      <c r="B6" s="7" t="n">
        <v>2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5"/>
  </cols>
  <sheetData>
    <row r="1" spans="1:2">
      <c r="A1" s="1" t="s">
        <v>215</v>
      </c>
      <c r="B1" s="2" t="s">
        <v>1</v>
      </c>
    </row>
    <row r="2" spans="1:2">
      <c r="B2" s="2" t="s">
        <v>2</v>
      </c>
    </row>
    <row r="3" spans="1:2">
      <c r="A3" s="4" t="s">
        <v>216</v>
      </c>
    </row>
    <row r="4" spans="1:2">
      <c r="A4" s="3" t="s">
        <v>132</v>
      </c>
    </row>
    <row r="5" spans="1:2">
      <c r="A5" s="4" t="s">
        <v>217</v>
      </c>
      <c r="B5" s="4" t="s">
        <v>218</v>
      </c>
    </row>
    <row r="6" spans="1:2">
      <c r="A6" s="4" t="s">
        <v>213</v>
      </c>
    </row>
    <row r="7" spans="1:2">
      <c r="A7" s="3" t="s">
        <v>132</v>
      </c>
    </row>
    <row r="8" spans="1:2">
      <c r="A8" s="4" t="s">
        <v>217</v>
      </c>
      <c r="B8"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20</v>
      </c>
      <c r="B1" s="2" t="s">
        <v>72</v>
      </c>
      <c r="C1" s="2" t="s">
        <v>1</v>
      </c>
    </row>
    <row r="2" spans="1:4">
      <c r="B2" s="2" t="s">
        <v>2</v>
      </c>
      <c r="C2" s="2" t="s">
        <v>2</v>
      </c>
      <c r="D2" s="2" t="s">
        <v>25</v>
      </c>
    </row>
    <row r="3" spans="1:4">
      <c r="A3" s="3" t="s">
        <v>221</v>
      </c>
    </row>
    <row r="4" spans="1:4">
      <c r="A4" s="4" t="s">
        <v>222</v>
      </c>
      <c r="B4" s="7" t="n">
        <v>579</v>
      </c>
      <c r="C4" s="7" t="n">
        <v>579</v>
      </c>
      <c r="D4" s="7" t="n">
        <v>511</v>
      </c>
    </row>
    <row r="5" spans="1:4">
      <c r="A5" s="3" t="s">
        <v>177</v>
      </c>
    </row>
    <row r="6" spans="1:4">
      <c r="A6" s="4" t="s">
        <v>223</v>
      </c>
      <c r="B6" s="7" t="n">
        <v>400</v>
      </c>
      <c r="C6" s="7" t="n">
        <v>3500</v>
      </c>
    </row>
    <row r="7" spans="1:4">
      <c r="A7" s="4" t="s">
        <v>224</v>
      </c>
    </row>
    <row r="8" spans="1:4">
      <c r="A8" s="3" t="s">
        <v>221</v>
      </c>
    </row>
    <row r="9" spans="1:4">
      <c r="A9" s="4" t="s">
        <v>225</v>
      </c>
      <c r="D9" s="6" t="n">
        <v>500</v>
      </c>
    </row>
    <row r="10" spans="1:4">
      <c r="A10" s="4" t="s">
        <v>222</v>
      </c>
      <c r="D10" s="7"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72</v>
      </c>
      <c r="D1" s="2" t="s">
        <v>1</v>
      </c>
    </row>
    <row r="2" spans="1:5">
      <c r="B2" s="2" t="s">
        <v>2</v>
      </c>
      <c r="C2" s="2" t="s">
        <v>73</v>
      </c>
      <c r="D2" s="2" t="s">
        <v>2</v>
      </c>
      <c r="E2" s="2" t="s">
        <v>73</v>
      </c>
    </row>
    <row r="3" spans="1:5">
      <c r="A3" s="3" t="s">
        <v>227</v>
      </c>
    </row>
    <row r="4" spans="1:5">
      <c r="A4" s="4" t="s">
        <v>98</v>
      </c>
      <c r="B4" s="7" t="n">
        <v>-2608</v>
      </c>
      <c r="C4" s="7" t="n">
        <v>-3471</v>
      </c>
      <c r="D4" s="7" t="n">
        <v>-19130</v>
      </c>
      <c r="E4" s="7" t="n">
        <v>-10815</v>
      </c>
    </row>
    <row r="5" spans="1:5">
      <c r="A5" s="4" t="s">
        <v>228</v>
      </c>
      <c r="B5" s="7" t="n">
        <v>-2608</v>
      </c>
      <c r="C5" s="7" t="n">
        <v>-3471</v>
      </c>
      <c r="D5" s="7" t="n">
        <v>-19130</v>
      </c>
      <c r="E5" s="7" t="n">
        <v>-10815</v>
      </c>
    </row>
    <row r="6" spans="1:5">
      <c r="A6" s="3" t="s">
        <v>229</v>
      </c>
    </row>
    <row r="7" spans="1:5">
      <c r="A7" s="4" t="s">
        <v>230</v>
      </c>
      <c r="B7" s="6" t="n">
        <v>29020000</v>
      </c>
      <c r="C7" s="6" t="n">
        <v>28197000</v>
      </c>
      <c r="D7" s="6" t="n">
        <v>28743000</v>
      </c>
      <c r="E7" s="6" t="n">
        <v>27864000</v>
      </c>
    </row>
    <row r="8" spans="1:5">
      <c r="A8" s="4" t="s">
        <v>231</v>
      </c>
      <c r="B8" s="9" t="n">
        <v>-0.09</v>
      </c>
      <c r="C8" s="9" t="n">
        <v>-0.12</v>
      </c>
      <c r="D8" s="9" t="n">
        <v>-0.67</v>
      </c>
      <c r="E8" s="9" t="n">
        <v>-0.39</v>
      </c>
    </row>
    <row r="9" spans="1:5">
      <c r="A9" s="3" t="s">
        <v>227</v>
      </c>
    </row>
    <row r="10" spans="1:5">
      <c r="A10" s="4" t="s">
        <v>98</v>
      </c>
      <c r="B10" s="7" t="n">
        <v>-2608</v>
      </c>
      <c r="C10" s="7" t="n">
        <v>-3471</v>
      </c>
      <c r="D10" s="7" t="n">
        <v>-19130</v>
      </c>
      <c r="E10" s="7" t="n">
        <v>-10815</v>
      </c>
    </row>
    <row r="11" spans="1:5">
      <c r="A11" s="4" t="s">
        <v>228</v>
      </c>
      <c r="B11" s="7" t="n">
        <v>-2608</v>
      </c>
      <c r="C11" s="7" t="n">
        <v>-3471</v>
      </c>
      <c r="D11" s="7" t="n">
        <v>-19130</v>
      </c>
      <c r="E11" s="7" t="n">
        <v>-10815</v>
      </c>
    </row>
    <row r="12" spans="1:5">
      <c r="A12" s="3" t="s">
        <v>229</v>
      </c>
    </row>
    <row r="13" spans="1:5">
      <c r="A13" s="4" t="s">
        <v>230</v>
      </c>
      <c r="B13" s="6" t="n">
        <v>29020000</v>
      </c>
      <c r="C13" s="6" t="n">
        <v>28197000</v>
      </c>
      <c r="D13" s="6" t="n">
        <v>28743000</v>
      </c>
      <c r="E13" s="6" t="n">
        <v>27864000</v>
      </c>
    </row>
    <row r="14" spans="1:5">
      <c r="A14" s="4" t="s">
        <v>232</v>
      </c>
      <c r="B14" s="6" t="n">
        <v>29020000</v>
      </c>
      <c r="C14" s="6" t="n">
        <v>28197000</v>
      </c>
      <c r="D14" s="6" t="n">
        <v>28743000</v>
      </c>
      <c r="E14" s="6" t="n">
        <v>27864000</v>
      </c>
    </row>
    <row r="15" spans="1:5">
      <c r="A15" s="4" t="s">
        <v>233</v>
      </c>
      <c r="B15" s="9" t="n">
        <v>-0.09</v>
      </c>
      <c r="C15" s="9" t="n">
        <v>-0.12</v>
      </c>
      <c r="D15" s="9" t="n">
        <v>-0.67</v>
      </c>
      <c r="E15" s="9" t="n">
        <v>-0.39</v>
      </c>
    </row>
    <row r="16" spans="1:5">
      <c r="A16" s="4" t="s">
        <v>234</v>
      </c>
      <c r="B16" s="6" t="n">
        <v>1732000</v>
      </c>
      <c r="C16" s="6" t="n">
        <v>918000</v>
      </c>
      <c r="D16" s="6" t="n">
        <v>2338000</v>
      </c>
      <c r="E16" s="6" t="n">
        <v>192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293</v>
      </c>
      <c r="C3" s="7" t="n">
        <v>376</v>
      </c>
    </row>
    <row r="4" spans="1:3">
      <c r="A4" s="4" t="s">
        <v>62</v>
      </c>
      <c r="B4" s="8" t="n">
        <v>0.001</v>
      </c>
      <c r="C4" s="8" t="n">
        <v>0.001</v>
      </c>
    </row>
    <row r="5" spans="1:3">
      <c r="A5" s="4" t="s">
        <v>63</v>
      </c>
      <c r="B5" s="6" t="n">
        <v>10000000</v>
      </c>
      <c r="C5" s="6" t="n">
        <v>10000000</v>
      </c>
    </row>
    <row r="6" spans="1:3">
      <c r="A6" s="4" t="s">
        <v>64</v>
      </c>
      <c r="B6" s="6" t="n">
        <v>0</v>
      </c>
      <c r="C6" s="6" t="n">
        <v>0</v>
      </c>
    </row>
    <row r="7" spans="1:3">
      <c r="A7" s="4" t="s">
        <v>65</v>
      </c>
      <c r="B7" s="6" t="n">
        <v>0</v>
      </c>
      <c r="C7" s="6" t="n">
        <v>0</v>
      </c>
    </row>
    <row r="8" spans="1:3">
      <c r="A8" s="4" t="s">
        <v>66</v>
      </c>
      <c r="B8" s="8" t="n">
        <v>0.001</v>
      </c>
      <c r="C8" s="8" t="n">
        <v>0.001</v>
      </c>
    </row>
    <row r="9" spans="1:3">
      <c r="A9" s="4" t="s">
        <v>67</v>
      </c>
      <c r="B9" s="6" t="n">
        <v>100000000</v>
      </c>
      <c r="C9" s="6" t="n">
        <v>100000000</v>
      </c>
    </row>
    <row r="10" spans="1:3">
      <c r="A10" s="4" t="s">
        <v>68</v>
      </c>
      <c r="B10" s="6" t="n">
        <v>33989000</v>
      </c>
      <c r="C10" s="6" t="n">
        <v>32306000</v>
      </c>
    </row>
    <row r="11" spans="1:3">
      <c r="A11" s="4" t="s">
        <v>69</v>
      </c>
      <c r="B11" s="6" t="n">
        <v>32210000</v>
      </c>
      <c r="C11" s="6" t="n">
        <v>30526000</v>
      </c>
    </row>
    <row r="12" spans="1:3">
      <c r="A12" s="4" t="s">
        <v>70</v>
      </c>
      <c r="B12" s="6" t="n">
        <v>1779000</v>
      </c>
      <c r="C12" s="6" t="n">
        <v>17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35</v>
      </c>
      <c r="B1" s="2" t="s">
        <v>2</v>
      </c>
      <c r="C1" s="2" t="s">
        <v>25</v>
      </c>
    </row>
    <row r="2" spans="1:3">
      <c r="A2" s="3" t="s">
        <v>29</v>
      </c>
    </row>
    <row r="3" spans="1:3">
      <c r="A3" s="4" t="s">
        <v>236</v>
      </c>
      <c r="B3" s="7" t="n">
        <v>1167</v>
      </c>
      <c r="C3" s="7" t="n">
        <v>1082</v>
      </c>
    </row>
    <row r="4" spans="1:3">
      <c r="A4" s="4" t="s">
        <v>237</v>
      </c>
      <c r="B4" s="6" t="n">
        <v>1116</v>
      </c>
      <c r="C4" s="6" t="n">
        <v>1461</v>
      </c>
    </row>
    <row r="5" spans="1:3">
      <c r="A5" s="4" t="s">
        <v>238</v>
      </c>
      <c r="B5" s="7" t="n">
        <v>2283</v>
      </c>
      <c r="C5" s="7" t="n">
        <v>25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39</v>
      </c>
      <c r="B1" s="2" t="s">
        <v>72</v>
      </c>
      <c r="D1" s="2" t="s">
        <v>1</v>
      </c>
    </row>
    <row r="2" spans="1:5">
      <c r="B2" s="2" t="s">
        <v>2</v>
      </c>
      <c r="C2" s="2" t="s">
        <v>73</v>
      </c>
      <c r="D2" s="2" t="s">
        <v>2</v>
      </c>
      <c r="E2" s="2" t="s">
        <v>73</v>
      </c>
    </row>
    <row r="3" spans="1:5">
      <c r="A3" s="3" t="s">
        <v>137</v>
      </c>
    </row>
    <row r="4" spans="1:5">
      <c r="A4" s="4" t="s">
        <v>240</v>
      </c>
      <c r="D4" s="7" t="n">
        <v>0</v>
      </c>
    </row>
    <row r="5" spans="1:5">
      <c r="A5" s="4" t="s">
        <v>241</v>
      </c>
      <c r="B5" s="7" t="n">
        <v>400000</v>
      </c>
      <c r="C5" s="7" t="n">
        <v>400000</v>
      </c>
      <c r="D5" s="7" t="n">
        <v>1100000</v>
      </c>
      <c r="E5" s="7" t="n">
        <v>13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5</v>
      </c>
    </row>
    <row r="2" spans="1:3">
      <c r="A2" s="3" t="s">
        <v>137</v>
      </c>
    </row>
    <row r="3" spans="1:3">
      <c r="A3" s="4" t="s">
        <v>243</v>
      </c>
      <c r="B3" s="7" t="n">
        <v>14620</v>
      </c>
      <c r="C3" s="7" t="n">
        <v>14620</v>
      </c>
    </row>
    <row r="4" spans="1:3">
      <c r="A4" s="4" t="s">
        <v>244</v>
      </c>
      <c r="B4" s="6" t="n">
        <v>-9603</v>
      </c>
      <c r="C4" s="6" t="n">
        <v>-8463</v>
      </c>
    </row>
    <row r="5" spans="1:3">
      <c r="A5" s="4" t="s">
        <v>245</v>
      </c>
      <c r="B5" s="6" t="n">
        <v>5017</v>
      </c>
      <c r="C5" s="6" t="n">
        <v>6157</v>
      </c>
    </row>
    <row r="6" spans="1:3">
      <c r="A6" s="4" t="s">
        <v>246</v>
      </c>
    </row>
    <row r="7" spans="1:3">
      <c r="A7" s="3" t="s">
        <v>137</v>
      </c>
    </row>
    <row r="8" spans="1:3">
      <c r="A8" s="4" t="s">
        <v>243</v>
      </c>
      <c r="B8" s="6" t="n">
        <v>5800</v>
      </c>
      <c r="C8" s="6" t="n">
        <v>5800</v>
      </c>
    </row>
    <row r="9" spans="1:3">
      <c r="A9" s="4" t="s">
        <v>244</v>
      </c>
      <c r="B9" s="6" t="n">
        <v>-3797</v>
      </c>
      <c r="C9" s="6" t="n">
        <v>-3211</v>
      </c>
    </row>
    <row r="10" spans="1:3">
      <c r="A10" s="4" t="s">
        <v>245</v>
      </c>
      <c r="B10" s="6" t="n">
        <v>2003</v>
      </c>
      <c r="C10" s="6" t="n">
        <v>2589</v>
      </c>
    </row>
    <row r="11" spans="1:3">
      <c r="A11" s="4" t="s">
        <v>247</v>
      </c>
    </row>
    <row r="12" spans="1:3">
      <c r="A12" s="3" t="s">
        <v>137</v>
      </c>
    </row>
    <row r="13" spans="1:3">
      <c r="A13" s="4" t="s">
        <v>243</v>
      </c>
      <c r="B13" s="6" t="n">
        <v>6475</v>
      </c>
      <c r="C13" s="6" t="n">
        <v>6475</v>
      </c>
    </row>
    <row r="14" spans="1:3">
      <c r="A14" s="4" t="s">
        <v>244</v>
      </c>
      <c r="B14" s="6" t="n">
        <v>-4161</v>
      </c>
      <c r="C14" s="6" t="n">
        <v>-3779</v>
      </c>
    </row>
    <row r="15" spans="1:3">
      <c r="A15" s="4" t="s">
        <v>245</v>
      </c>
      <c r="B15" s="6" t="n">
        <v>2314</v>
      </c>
      <c r="C15" s="6" t="n">
        <v>2696</v>
      </c>
    </row>
    <row r="16" spans="1:3">
      <c r="A16" s="4" t="s">
        <v>248</v>
      </c>
    </row>
    <row r="17" spans="1:3">
      <c r="A17" s="3" t="s">
        <v>137</v>
      </c>
    </row>
    <row r="18" spans="1:3">
      <c r="A18" s="4" t="s">
        <v>243</v>
      </c>
      <c r="B18" s="6" t="n">
        <v>2100</v>
      </c>
      <c r="C18" s="6" t="n">
        <v>2100</v>
      </c>
    </row>
    <row r="19" spans="1:3">
      <c r="A19" s="4" t="s">
        <v>244</v>
      </c>
      <c r="B19" s="6" t="n">
        <v>-1452</v>
      </c>
      <c r="C19" s="6" t="n">
        <v>-1317</v>
      </c>
    </row>
    <row r="20" spans="1:3">
      <c r="A20" s="4" t="s">
        <v>245</v>
      </c>
      <c r="B20" s="6" t="n">
        <v>648</v>
      </c>
      <c r="C20" s="6" t="n">
        <v>783</v>
      </c>
    </row>
    <row r="21" spans="1:3">
      <c r="A21" s="4" t="s">
        <v>249</v>
      </c>
    </row>
    <row r="22" spans="1:3">
      <c r="A22" s="3" t="s">
        <v>137</v>
      </c>
    </row>
    <row r="23" spans="1:3">
      <c r="A23" s="4" t="s">
        <v>243</v>
      </c>
      <c r="B23" s="6" t="n">
        <v>200</v>
      </c>
      <c r="C23" s="6" t="n">
        <v>200</v>
      </c>
    </row>
    <row r="24" spans="1:3">
      <c r="A24" s="4" t="s">
        <v>244</v>
      </c>
      <c r="B24" s="6" t="n">
        <v>-184</v>
      </c>
      <c r="C24" s="6" t="n">
        <v>-154</v>
      </c>
    </row>
    <row r="25" spans="1:3">
      <c r="A25" s="4" t="s">
        <v>245</v>
      </c>
      <c r="B25" s="6" t="n">
        <v>16</v>
      </c>
      <c r="C25" s="6" t="n">
        <v>46</v>
      </c>
    </row>
    <row r="26" spans="1:3">
      <c r="A26" s="4" t="s">
        <v>250</v>
      </c>
    </row>
    <row r="27" spans="1:3">
      <c r="A27" s="3" t="s">
        <v>137</v>
      </c>
    </row>
    <row r="28" spans="1:3">
      <c r="A28" s="4" t="s">
        <v>243</v>
      </c>
      <c r="B28" s="6" t="n">
        <v>45</v>
      </c>
      <c r="C28" s="6" t="n">
        <v>45</v>
      </c>
    </row>
    <row r="29" spans="1:3">
      <c r="A29" s="4" t="s">
        <v>244</v>
      </c>
      <c r="B29" s="6" t="n">
        <v>-9</v>
      </c>
      <c r="C29" s="6" t="n">
        <v>-2</v>
      </c>
    </row>
    <row r="30" spans="1:3">
      <c r="A30" s="4" t="s">
        <v>245</v>
      </c>
      <c r="B30" s="7" t="n">
        <v>36</v>
      </c>
      <c r="C30" s="7" t="n">
        <v>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3" t="s">
        <v>252</v>
      </c>
    </row>
    <row r="3" spans="1:3">
      <c r="A3" s="6" t="n">
        <v>2016</v>
      </c>
      <c r="B3" s="7" t="n">
        <v>368</v>
      </c>
    </row>
    <row r="4" spans="1:3">
      <c r="A4" s="6" t="n">
        <v>2017</v>
      </c>
      <c r="B4" s="6" t="n">
        <v>1409</v>
      </c>
    </row>
    <row r="5" spans="1:3">
      <c r="A5" s="6" t="n">
        <v>2018</v>
      </c>
      <c r="B5" s="6" t="n">
        <v>1401</v>
      </c>
    </row>
    <row r="6" spans="1:3">
      <c r="A6" s="6" t="n">
        <v>2019</v>
      </c>
      <c r="B6" s="6" t="n">
        <v>825</v>
      </c>
    </row>
    <row r="7" spans="1:3">
      <c r="A7" s="6" t="n">
        <v>2020</v>
      </c>
      <c r="B7" s="6" t="n">
        <v>539</v>
      </c>
    </row>
    <row r="8" spans="1:3">
      <c r="A8" s="4" t="s">
        <v>253</v>
      </c>
      <c r="B8" s="6" t="n">
        <v>475</v>
      </c>
    </row>
    <row r="9" spans="1:3">
      <c r="A9" s="4" t="s">
        <v>245</v>
      </c>
      <c r="B9" s="7" t="n">
        <v>5017</v>
      </c>
      <c r="C9" s="7" t="n">
        <v>61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54</v>
      </c>
      <c r="B1" s="2" t="s">
        <v>255</v>
      </c>
      <c r="C1" s="2" t="s">
        <v>256</v>
      </c>
      <c r="D1" s="2" t="s">
        <v>211</v>
      </c>
    </row>
    <row r="2" spans="1:4">
      <c r="A2" s="4" t="s">
        <v>257</v>
      </c>
    </row>
    <row r="3" spans="1:4">
      <c r="A3" s="3" t="s">
        <v>139</v>
      </c>
    </row>
    <row r="4" spans="1:4">
      <c r="A4" s="4" t="s">
        <v>258</v>
      </c>
      <c r="B4" s="4" t="s">
        <v>219</v>
      </c>
    </row>
    <row r="5" spans="1:4">
      <c r="A5" s="4" t="s">
        <v>259</v>
      </c>
      <c r="B5" s="10" t="n">
        <v>0.2</v>
      </c>
    </row>
    <row r="6" spans="1:4">
      <c r="A6" s="4" t="s">
        <v>260</v>
      </c>
      <c r="B6" s="7" t="n">
        <v>10</v>
      </c>
    </row>
    <row r="7" spans="1:4">
      <c r="A7" s="4" t="s">
        <v>261</v>
      </c>
      <c r="B7" s="4" t="s">
        <v>262</v>
      </c>
    </row>
    <row r="8" spans="1:4">
      <c r="A8" s="4" t="s">
        <v>263</v>
      </c>
      <c r="B8" s="4" t="s">
        <v>264</v>
      </c>
    </row>
    <row r="9" spans="1:4">
      <c r="A9" s="4" t="s">
        <v>265</v>
      </c>
      <c r="B9" s="11" t="n">
        <v>1.15</v>
      </c>
      <c r="D9" s="11" t="n">
        <v>1.46</v>
      </c>
    </row>
    <row r="10" spans="1:4">
      <c r="A10" s="4" t="s">
        <v>266</v>
      </c>
      <c r="D10" s="10" t="n">
        <v>8.6</v>
      </c>
    </row>
    <row r="11" spans="1:4">
      <c r="A11" s="4" t="s">
        <v>267</v>
      </c>
      <c r="D11" s="12" t="n">
        <v>4.5</v>
      </c>
    </row>
    <row r="12" spans="1:4">
      <c r="A12" s="4" t="s">
        <v>268</v>
      </c>
      <c r="D12" s="10" t="n">
        <v>4.1</v>
      </c>
    </row>
    <row r="13" spans="1:4">
      <c r="A13" s="4" t="s">
        <v>269</v>
      </c>
      <c r="D13" s="12" t="n">
        <v>1.5</v>
      </c>
    </row>
    <row r="14" spans="1:4">
      <c r="A14" s="4" t="s">
        <v>270</v>
      </c>
      <c r="C14" s="10" t="n">
        <v>4.5</v>
      </c>
    </row>
    <row r="15" spans="1:4">
      <c r="A15" s="4" t="s">
        <v>271</v>
      </c>
    </row>
    <row r="16" spans="1:4">
      <c r="A16" s="3" t="s">
        <v>139</v>
      </c>
    </row>
    <row r="17" spans="1:4">
      <c r="A17" s="4" t="s">
        <v>272</v>
      </c>
      <c r="D17" s="4" t="s">
        <v>273</v>
      </c>
    </row>
    <row r="18" spans="1:4">
      <c r="A18" s="4" t="s">
        <v>274</v>
      </c>
    </row>
    <row r="19" spans="1:4">
      <c r="A19" s="3" t="s">
        <v>139</v>
      </c>
    </row>
    <row r="20" spans="1:4">
      <c r="A20" s="4" t="s">
        <v>272</v>
      </c>
      <c r="D20" s="4" t="s">
        <v>275</v>
      </c>
    </row>
    <row r="21" spans="1:4">
      <c r="A21" s="4" t="s">
        <v>276</v>
      </c>
    </row>
    <row r="22" spans="1:4">
      <c r="A22" s="3" t="s">
        <v>139</v>
      </c>
    </row>
    <row r="23" spans="1:4">
      <c r="A23" s="4" t="s">
        <v>260</v>
      </c>
      <c r="B23" s="7" t="n">
        <v>3</v>
      </c>
    </row>
    <row r="24" spans="1:4">
      <c r="A24" s="4" t="s">
        <v>277</v>
      </c>
      <c r="D24" s="10" t="n">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4"/>
  </cols>
  <sheetData>
    <row r="1" spans="1:4">
      <c r="A1" s="1" t="s">
        <v>278</v>
      </c>
      <c r="B1" s="2" t="s">
        <v>279</v>
      </c>
      <c r="C1" s="2" t="s">
        <v>2</v>
      </c>
      <c r="D1" s="2" t="s">
        <v>25</v>
      </c>
    </row>
    <row r="2" spans="1:4">
      <c r="A2" s="4" t="s">
        <v>280</v>
      </c>
    </row>
    <row r="3" spans="1:4">
      <c r="A3" s="3" t="s">
        <v>281</v>
      </c>
    </row>
    <row r="4" spans="1:4">
      <c r="A4" s="4" t="s">
        <v>282</v>
      </c>
      <c r="C4" s="4" t="s">
        <v>283</v>
      </c>
    </row>
    <row r="5" spans="1:4">
      <c r="A5" s="4" t="s">
        <v>284</v>
      </c>
      <c r="C5" s="4" t="s">
        <v>285</v>
      </c>
    </row>
    <row r="6" spans="1:4">
      <c r="A6" s="4" t="s">
        <v>286</v>
      </c>
      <c r="C6" s="4" t="s">
        <v>287</v>
      </c>
    </row>
    <row r="7" spans="1:4">
      <c r="A7" s="3" t="s">
        <v>288</v>
      </c>
    </row>
    <row r="8" spans="1:4">
      <c r="A8" s="4" t="s">
        <v>289</v>
      </c>
      <c r="C8" s="6" t="n">
        <v>1675000</v>
      </c>
    </row>
    <row r="9" spans="1:4">
      <c r="A9" s="4" t="s">
        <v>290</v>
      </c>
      <c r="C9" s="6" t="n">
        <v>689000</v>
      </c>
    </row>
    <row r="10" spans="1:4">
      <c r="A10" s="4" t="s">
        <v>291</v>
      </c>
      <c r="C10" s="6" t="n">
        <v>-430000</v>
      </c>
    </row>
    <row r="11" spans="1:4">
      <c r="A11" s="4" t="s">
        <v>292</v>
      </c>
      <c r="C11" s="6" t="n">
        <v>1934000</v>
      </c>
      <c r="D11" s="6" t="n">
        <v>1675000</v>
      </c>
    </row>
    <row r="12" spans="1:4">
      <c r="A12" s="4" t="s">
        <v>293</v>
      </c>
      <c r="C12" s="6" t="n">
        <v>623000</v>
      </c>
    </row>
    <row r="13" spans="1:4">
      <c r="A13" s="3" t="s">
        <v>294</v>
      </c>
    </row>
    <row r="14" spans="1:4">
      <c r="A14" s="4" t="s">
        <v>295</v>
      </c>
      <c r="C14" s="9" t="n">
        <v>7.63</v>
      </c>
    </row>
    <row r="15" spans="1:4">
      <c r="A15" s="4" t="s">
        <v>296</v>
      </c>
      <c r="C15" s="11" t="n">
        <v>4.03</v>
      </c>
    </row>
    <row r="16" spans="1:4">
      <c r="A16" s="4" t="s">
        <v>297</v>
      </c>
      <c r="C16" s="11" t="n">
        <v>6.74</v>
      </c>
    </row>
    <row r="17" spans="1:4">
      <c r="A17" s="4" t="s">
        <v>298</v>
      </c>
      <c r="C17" s="11" t="n">
        <v>6.55</v>
      </c>
      <c r="D17" s="9" t="n">
        <v>7.63</v>
      </c>
    </row>
    <row r="18" spans="1:4">
      <c r="A18" s="4" t="s">
        <v>299</v>
      </c>
      <c r="C18" s="9" t="n">
        <v>9.44</v>
      </c>
    </row>
    <row r="19" spans="1:4">
      <c r="A19" s="3" t="s">
        <v>300</v>
      </c>
    </row>
    <row r="20" spans="1:4">
      <c r="A20" s="4" t="s">
        <v>301</v>
      </c>
      <c r="C20" s="4" t="s">
        <v>302</v>
      </c>
      <c r="D20" s="4" t="s">
        <v>303</v>
      </c>
    </row>
    <row r="21" spans="1:4">
      <c r="A21" s="4" t="s">
        <v>304</v>
      </c>
      <c r="C21" s="4" t="s">
        <v>305</v>
      </c>
    </row>
    <row r="22" spans="1:4">
      <c r="A22" s="3" t="s">
        <v>306</v>
      </c>
    </row>
    <row r="23" spans="1:4">
      <c r="A23" s="4" t="s">
        <v>307</v>
      </c>
      <c r="C23" s="7" t="n">
        <v>239000</v>
      </c>
    </row>
    <row r="24" spans="1:4">
      <c r="A24" s="4" t="s">
        <v>308</v>
      </c>
      <c r="C24" s="6" t="n">
        <v>1232000</v>
      </c>
      <c r="D24" s="7" t="n">
        <v>239000</v>
      </c>
    </row>
    <row r="25" spans="1:4">
      <c r="A25" s="4" t="s">
        <v>309</v>
      </c>
      <c r="C25" s="7" t="n">
        <v>141000</v>
      </c>
    </row>
    <row r="26" spans="1:4">
      <c r="A26" s="3" t="s">
        <v>310</v>
      </c>
    </row>
    <row r="27" spans="1:4">
      <c r="A27" s="4" t="s">
        <v>311</v>
      </c>
      <c r="C27" s="9" t="n">
        <v>5.96</v>
      </c>
    </row>
    <row r="28" spans="1:4">
      <c r="A28" s="4" t="s">
        <v>312</v>
      </c>
      <c r="C28" s="6" t="n">
        <v>1340000</v>
      </c>
    </row>
    <row r="29" spans="1:4">
      <c r="A29" s="4" t="s">
        <v>313</v>
      </c>
      <c r="C29" s="6" t="n">
        <v>203000</v>
      </c>
    </row>
    <row r="30" spans="1:4">
      <c r="A30" s="4" t="s">
        <v>314</v>
      </c>
    </row>
    <row r="31" spans="1:4">
      <c r="A31" s="3" t="s">
        <v>281</v>
      </c>
    </row>
    <row r="32" spans="1:4">
      <c r="A32" s="4" t="s">
        <v>282</v>
      </c>
      <c r="C32" s="4" t="s">
        <v>283</v>
      </c>
    </row>
    <row r="33" spans="1:4">
      <c r="A33" s="4" t="s">
        <v>284</v>
      </c>
      <c r="C33" s="4" t="s">
        <v>285</v>
      </c>
    </row>
    <row r="34" spans="1:4">
      <c r="A34" s="3" t="s">
        <v>315</v>
      </c>
    </row>
    <row r="35" spans="1:4">
      <c r="A35" s="4" t="s">
        <v>289</v>
      </c>
      <c r="C35" s="6" t="n">
        <v>2049000</v>
      </c>
    </row>
    <row r="36" spans="1:4">
      <c r="A36" s="4" t="s">
        <v>290</v>
      </c>
      <c r="B36" s="6" t="n">
        <v>586000</v>
      </c>
      <c r="C36" s="6" t="n">
        <v>2131000</v>
      </c>
    </row>
    <row r="37" spans="1:4">
      <c r="A37" s="4" t="s">
        <v>316</v>
      </c>
      <c r="C37" s="6" t="n">
        <v>-455000</v>
      </c>
    </row>
    <row r="38" spans="1:4">
      <c r="A38" s="4" t="s">
        <v>317</v>
      </c>
      <c r="C38" s="6" t="n">
        <v>-448000</v>
      </c>
    </row>
    <row r="39" spans="1:4">
      <c r="A39" s="4" t="s">
        <v>292</v>
      </c>
      <c r="C39" s="6" t="n">
        <v>3277000</v>
      </c>
      <c r="D39" s="6" t="n">
        <v>2049000</v>
      </c>
    </row>
    <row r="40" spans="1:4">
      <c r="A40" s="3" t="s">
        <v>318</v>
      </c>
    </row>
    <row r="41" spans="1:4">
      <c r="A41" s="4" t="s">
        <v>295</v>
      </c>
      <c r="C41" s="9" t="n">
        <v>7.3</v>
      </c>
    </row>
    <row r="42" spans="1:4">
      <c r="A42" s="4" t="s">
        <v>296</v>
      </c>
      <c r="B42" s="9" t="n">
        <v>4.37</v>
      </c>
      <c r="C42" s="11" t="n">
        <v>4.44</v>
      </c>
    </row>
    <row r="43" spans="1:4">
      <c r="A43" s="4" t="s">
        <v>319</v>
      </c>
      <c r="C43" s="11" t="n">
        <v>7.9</v>
      </c>
    </row>
    <row r="44" spans="1:4">
      <c r="A44" s="4" t="s">
        <v>320</v>
      </c>
      <c r="C44" s="11" t="n">
        <v>6.4</v>
      </c>
    </row>
    <row r="45" spans="1:4">
      <c r="A45" s="4" t="s">
        <v>298</v>
      </c>
      <c r="C45" s="9" t="n">
        <v>5.48</v>
      </c>
      <c r="D45" s="9" t="n">
        <v>7.3</v>
      </c>
    </row>
    <row r="46" spans="1:4">
      <c r="A46" s="4" t="s">
        <v>321</v>
      </c>
      <c r="C46" s="7" t="n">
        <v>3594000</v>
      </c>
    </row>
    <row r="47" spans="1:4">
      <c r="A47" s="4" t="s">
        <v>290</v>
      </c>
      <c r="B47" s="6" t="n">
        <v>586000</v>
      </c>
      <c r="C47" s="6" t="n">
        <v>2131000</v>
      </c>
    </row>
    <row r="48" spans="1:4">
      <c r="A48" s="4" t="s">
        <v>322</v>
      </c>
      <c r="B48" s="9" t="n">
        <v>4.37</v>
      </c>
      <c r="C48" s="9" t="n">
        <v>4.44</v>
      </c>
    </row>
    <row r="49" spans="1:4">
      <c r="A49" s="4" t="s">
        <v>323</v>
      </c>
    </row>
    <row r="50" spans="1:4">
      <c r="A50" s="3" t="s">
        <v>318</v>
      </c>
    </row>
    <row r="51" spans="1:4">
      <c r="A51" s="4" t="s">
        <v>324</v>
      </c>
      <c r="B51" s="4" t="s">
        <v>325</v>
      </c>
    </row>
    <row r="52" spans="1:4">
      <c r="A52" s="4" t="s">
        <v>326</v>
      </c>
    </row>
    <row r="53" spans="1:4">
      <c r="A53" s="3" t="s">
        <v>318</v>
      </c>
    </row>
    <row r="54" spans="1:4">
      <c r="A54" s="4" t="s">
        <v>324</v>
      </c>
      <c r="B54" s="4" t="s">
        <v>327</v>
      </c>
    </row>
    <row r="55" spans="1:4">
      <c r="A55" s="4" t="s">
        <v>328</v>
      </c>
    </row>
    <row r="56" spans="1:4">
      <c r="A56" s="3" t="s">
        <v>318</v>
      </c>
    </row>
    <row r="57" spans="1:4">
      <c r="A57" s="4" t="s">
        <v>324</v>
      </c>
      <c r="B57" s="4" t="s">
        <v>329</v>
      </c>
    </row>
    <row r="58" spans="1:4">
      <c r="A58" s="4" t="s">
        <v>330</v>
      </c>
    </row>
    <row r="59" spans="1:4">
      <c r="A59" s="3" t="s">
        <v>315</v>
      </c>
    </row>
    <row r="60" spans="1:4">
      <c r="A60" s="4" t="s">
        <v>316</v>
      </c>
      <c r="C60" s="6" t="n">
        <v>-492000</v>
      </c>
    </row>
    <row r="61" spans="1:4">
      <c r="A61" s="3" t="s">
        <v>318</v>
      </c>
    </row>
    <row r="62" spans="1:4">
      <c r="A62" s="4" t="s">
        <v>324</v>
      </c>
      <c r="B62" s="4" t="s">
        <v>329</v>
      </c>
    </row>
    <row r="63" spans="1:4">
      <c r="A63" s="4" t="s">
        <v>331</v>
      </c>
      <c r="C63" s="4" t="s">
        <v>332</v>
      </c>
    </row>
    <row r="64" spans="1:4">
      <c r="A64" s="4" t="s">
        <v>333</v>
      </c>
    </row>
    <row r="65" spans="1:4">
      <c r="A65" s="3" t="s">
        <v>281</v>
      </c>
    </row>
    <row r="66" spans="1:4">
      <c r="A66" s="4" t="s">
        <v>334</v>
      </c>
      <c r="C66" s="6" t="n">
        <v>132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14"/>
  </cols>
  <sheetData>
    <row r="1" spans="1:5">
      <c r="A1" s="1" t="s">
        <v>335</v>
      </c>
      <c r="B1" s="2" t="s">
        <v>72</v>
      </c>
      <c r="D1" s="2" t="s">
        <v>1</v>
      </c>
    </row>
    <row r="2" spans="1:5">
      <c r="B2" s="2" t="s">
        <v>2</v>
      </c>
      <c r="C2" s="2" t="s">
        <v>73</v>
      </c>
      <c r="D2" s="2" t="s">
        <v>2</v>
      </c>
      <c r="E2" s="2" t="s">
        <v>73</v>
      </c>
    </row>
    <row r="3" spans="1:5">
      <c r="A3" s="3" t="s">
        <v>336</v>
      </c>
    </row>
    <row r="4" spans="1:5">
      <c r="A4" s="4" t="s">
        <v>337</v>
      </c>
      <c r="B4" s="4" t="s">
        <v>338</v>
      </c>
      <c r="C4" s="4" t="s">
        <v>339</v>
      </c>
    </row>
    <row r="5" spans="1:5">
      <c r="A5" s="4" t="s">
        <v>340</v>
      </c>
      <c r="D5" s="4" t="s">
        <v>341</v>
      </c>
    </row>
    <row r="6" spans="1:5">
      <c r="A6" s="4" t="s">
        <v>342</v>
      </c>
      <c r="B6" s="4" t="s">
        <v>343</v>
      </c>
      <c r="C6" s="4" t="s">
        <v>344</v>
      </c>
    </row>
    <row r="7" spans="1:5">
      <c r="A7" s="4" t="s">
        <v>345</v>
      </c>
      <c r="B7" s="4" t="s">
        <v>346</v>
      </c>
      <c r="C7" s="4" t="s">
        <v>347</v>
      </c>
    </row>
    <row r="8" spans="1:5">
      <c r="A8" s="4" t="s">
        <v>348</v>
      </c>
      <c r="B8" s="9" t="n">
        <v>2.63</v>
      </c>
      <c r="C8" s="9" t="n">
        <v>4.08</v>
      </c>
    </row>
    <row r="9" spans="1:5">
      <c r="A9" s="3" t="s">
        <v>310</v>
      </c>
    </row>
    <row r="10" spans="1:5">
      <c r="A10" s="4" t="s">
        <v>349</v>
      </c>
      <c r="B10" s="7" t="n">
        <v>3217</v>
      </c>
      <c r="C10" s="7" t="n">
        <v>1714</v>
      </c>
      <c r="D10" s="7" t="n">
        <v>6814</v>
      </c>
      <c r="E10" s="7" t="n">
        <v>5109</v>
      </c>
    </row>
    <row r="11" spans="1:5">
      <c r="A11" s="4" t="s">
        <v>280</v>
      </c>
    </row>
    <row r="12" spans="1:5">
      <c r="A12" s="3" t="s">
        <v>310</v>
      </c>
    </row>
    <row r="13" spans="1:5">
      <c r="A13" s="4" t="s">
        <v>349</v>
      </c>
      <c r="B13" s="6" t="n">
        <v>188</v>
      </c>
      <c r="C13" s="6" t="n">
        <v>110</v>
      </c>
      <c r="D13" s="6" t="n">
        <v>545</v>
      </c>
      <c r="E13" s="6" t="n">
        <v>231</v>
      </c>
    </row>
    <row r="14" spans="1:5">
      <c r="A14" s="4" t="s">
        <v>350</v>
      </c>
      <c r="B14" s="6" t="n">
        <v>2500</v>
      </c>
      <c r="D14" s="7" t="n">
        <v>2500</v>
      </c>
    </row>
    <row r="15" spans="1:5">
      <c r="A15" s="4" t="s">
        <v>351</v>
      </c>
      <c r="D15" s="4" t="s">
        <v>352</v>
      </c>
    </row>
    <row r="16" spans="1:5">
      <c r="A16" s="4" t="s">
        <v>353</v>
      </c>
      <c r="B16" s="6" t="n">
        <v>200</v>
      </c>
      <c r="D16" s="7" t="n">
        <v>200</v>
      </c>
    </row>
    <row r="17" spans="1:5">
      <c r="A17" s="4" t="s">
        <v>314</v>
      </c>
    </row>
    <row r="18" spans="1:5">
      <c r="A18" s="3" t="s">
        <v>310</v>
      </c>
    </row>
    <row r="19" spans="1:5">
      <c r="A19" s="4" t="s">
        <v>349</v>
      </c>
      <c r="B19" s="6" t="n">
        <v>3029</v>
      </c>
      <c r="C19" s="7" t="n">
        <v>1604</v>
      </c>
      <c r="D19" s="6" t="n">
        <v>6269</v>
      </c>
      <c r="E19" s="7" t="n">
        <v>4878</v>
      </c>
    </row>
    <row r="20" spans="1:5">
      <c r="A20" s="4" t="s">
        <v>354</v>
      </c>
      <c r="B20" s="6" t="n">
        <v>14300</v>
      </c>
      <c r="D20" s="7" t="n">
        <v>14300</v>
      </c>
    </row>
    <row r="21" spans="1:5">
      <c r="A21" s="4" t="s">
        <v>351</v>
      </c>
      <c r="D21" s="4" t="s">
        <v>355</v>
      </c>
    </row>
    <row r="22" spans="1:5">
      <c r="A22" s="4" t="s">
        <v>353</v>
      </c>
      <c r="B22" s="6" t="n">
        <v>2500</v>
      </c>
      <c r="D22" s="7" t="n">
        <v>2500</v>
      </c>
    </row>
    <row r="23" spans="1:5">
      <c r="A23" s="4" t="s">
        <v>356</v>
      </c>
    </row>
    <row r="24" spans="1:5">
      <c r="A24" s="3" t="s">
        <v>310</v>
      </c>
    </row>
    <row r="25" spans="1:5">
      <c r="A25" s="4" t="s">
        <v>357</v>
      </c>
      <c r="D25" s="4" t="s">
        <v>358</v>
      </c>
    </row>
    <row r="26" spans="1:5">
      <c r="A26" s="4" t="s">
        <v>359</v>
      </c>
      <c r="D26" s="4" t="s">
        <v>327</v>
      </c>
    </row>
    <row r="27" spans="1:5">
      <c r="A27" s="4" t="s">
        <v>349</v>
      </c>
      <c r="B27" s="7" t="n">
        <v>1600</v>
      </c>
      <c r="D27" s="7" t="n">
        <v>2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143</v>
      </c>
    </row>
    <row r="4" spans="1:5">
      <c r="A4" s="4" t="s">
        <v>361</v>
      </c>
      <c r="B4" s="7" t="n">
        <v>0</v>
      </c>
      <c r="D4" s="7" t="n">
        <v>0</v>
      </c>
    </row>
    <row r="5" spans="1:5">
      <c r="A5" s="4" t="s">
        <v>97</v>
      </c>
      <c r="B5" s="7" t="n">
        <v>-14</v>
      </c>
      <c r="C5" s="7" t="n">
        <v>77</v>
      </c>
      <c r="D5" s="7" t="n">
        <v>77</v>
      </c>
      <c r="E5" s="7" t="n">
        <v>244</v>
      </c>
    </row>
    <row r="6" spans="1:5">
      <c r="A6" s="4" t="s">
        <v>362</v>
      </c>
      <c r="B6" s="4" t="s">
        <v>363</v>
      </c>
      <c r="C6" s="4" t="s">
        <v>363</v>
      </c>
      <c r="D6" s="4" t="s">
        <v>363</v>
      </c>
      <c r="E6" s="4" t="s">
        <v>3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64</v>
      </c>
      <c r="B1" s="2" t="s">
        <v>2</v>
      </c>
      <c r="C1" s="2" t="s">
        <v>25</v>
      </c>
    </row>
    <row r="2" spans="1:3">
      <c r="A2" s="4" t="s">
        <v>365</v>
      </c>
    </row>
    <row r="3" spans="1:3">
      <c r="A3" s="3" t="s">
        <v>366</v>
      </c>
    </row>
    <row r="4" spans="1:3">
      <c r="A4" s="4" t="s">
        <v>38</v>
      </c>
      <c r="B4" s="7" t="n">
        <v>205</v>
      </c>
      <c r="C4" s="7" t="n">
        <v>6298</v>
      </c>
    </row>
    <row r="5" spans="1:3">
      <c r="A5" s="4" t="s">
        <v>367</v>
      </c>
    </row>
    <row r="6" spans="1:3">
      <c r="A6" s="3" t="s">
        <v>366</v>
      </c>
    </row>
    <row r="7" spans="1:3">
      <c r="A7" s="4" t="s">
        <v>38</v>
      </c>
      <c r="C7" s="6" t="n">
        <v>2008</v>
      </c>
    </row>
    <row r="8" spans="1:3">
      <c r="A8" s="4" t="s">
        <v>368</v>
      </c>
    </row>
    <row r="9" spans="1:3">
      <c r="A9" s="3" t="s">
        <v>366</v>
      </c>
    </row>
    <row r="10" spans="1:3">
      <c r="A10" s="4" t="s">
        <v>38</v>
      </c>
      <c r="B10" s="6" t="n">
        <v>205</v>
      </c>
      <c r="C10" s="6" t="n">
        <v>4290</v>
      </c>
    </row>
    <row r="11" spans="1:3">
      <c r="A11" s="13" t="n">
        <v>1</v>
      </c>
    </row>
    <row r="12" spans="1:3">
      <c r="A12" s="3" t="s">
        <v>366</v>
      </c>
    </row>
    <row r="13" spans="1:3">
      <c r="A13" s="4" t="s">
        <v>38</v>
      </c>
      <c r="B13" s="6" t="n">
        <v>205</v>
      </c>
      <c r="C13" s="6" t="n">
        <v>6298</v>
      </c>
    </row>
    <row r="14" spans="1:3">
      <c r="A14" s="4" t="s">
        <v>369</v>
      </c>
    </row>
    <row r="15" spans="1:3">
      <c r="A15" s="3" t="s">
        <v>366</v>
      </c>
    </row>
    <row r="16" spans="1:3">
      <c r="A16" s="4" t="s">
        <v>38</v>
      </c>
      <c r="C16" s="6" t="n">
        <v>2008</v>
      </c>
    </row>
    <row r="17" spans="1:3">
      <c r="A17" s="4" t="s">
        <v>370</v>
      </c>
    </row>
    <row r="18" spans="1:3">
      <c r="A18" s="3" t="s">
        <v>366</v>
      </c>
    </row>
    <row r="19" spans="1:3">
      <c r="A19" s="4" t="s">
        <v>38</v>
      </c>
      <c r="B19" s="7" t="n">
        <v>205</v>
      </c>
      <c r="C19" s="7" t="n">
        <v>42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32"/>
    <col customWidth="1" max="5" min="5" width="21"/>
    <col customWidth="1" max="6" min="6" width="19"/>
  </cols>
  <sheetData>
    <row r="1" spans="1:6">
      <c r="A1" s="1" t="s">
        <v>371</v>
      </c>
      <c r="B1" s="2" t="s">
        <v>372</v>
      </c>
      <c r="C1" s="2" t="s">
        <v>373</v>
      </c>
      <c r="D1" s="2" t="s">
        <v>374</v>
      </c>
      <c r="E1" s="2" t="s">
        <v>211</v>
      </c>
      <c r="F1" s="2" t="s">
        <v>375</v>
      </c>
    </row>
    <row r="2" spans="1:6">
      <c r="A2" s="4" t="s">
        <v>276</v>
      </c>
    </row>
    <row r="3" spans="1:6">
      <c r="A3" s="3" t="s">
        <v>376</v>
      </c>
    </row>
    <row r="4" spans="1:6">
      <c r="A4" s="4" t="s">
        <v>277</v>
      </c>
      <c r="E4" s="10" t="n">
        <v>1.2</v>
      </c>
    </row>
    <row r="5" spans="1:6">
      <c r="A5" s="4" t="s">
        <v>377</v>
      </c>
    </row>
    <row r="6" spans="1:6">
      <c r="A6" s="3" t="s">
        <v>376</v>
      </c>
    </row>
    <row r="7" spans="1:6">
      <c r="A7" s="4" t="s">
        <v>378</v>
      </c>
      <c r="E7" s="12" t="n">
        <v>1.1</v>
      </c>
    </row>
    <row r="8" spans="1:6">
      <c r="A8" s="4" t="s">
        <v>379</v>
      </c>
    </row>
    <row r="9" spans="1:6">
      <c r="A9" s="3" t="s">
        <v>376</v>
      </c>
    </row>
    <row r="10" spans="1:6">
      <c r="A10" s="4" t="s">
        <v>380</v>
      </c>
      <c r="F10" s="6" t="n">
        <v>3</v>
      </c>
    </row>
    <row r="11" spans="1:6">
      <c r="A11" s="4" t="s">
        <v>378</v>
      </c>
      <c r="C11" s="10" t="n">
        <v>-2.3</v>
      </c>
    </row>
    <row r="12" spans="1:6">
      <c r="A12" s="4" t="s">
        <v>381</v>
      </c>
    </row>
    <row r="13" spans="1:6">
      <c r="A13" s="3" t="s">
        <v>376</v>
      </c>
    </row>
    <row r="14" spans="1:6">
      <c r="A14" s="4" t="s">
        <v>378</v>
      </c>
      <c r="B14" s="10" t="n">
        <v>1.2</v>
      </c>
    </row>
    <row r="15" spans="1:6">
      <c r="A15" s="4" t="s">
        <v>382</v>
      </c>
    </row>
    <row r="16" spans="1:6">
      <c r="A16" s="3" t="s">
        <v>376</v>
      </c>
    </row>
    <row r="17" spans="1:6">
      <c r="A17" s="4" t="s">
        <v>383</v>
      </c>
      <c r="D17" s="7" t="n">
        <v>2</v>
      </c>
      <c r="E17" s="10" t="n">
        <v>1.4</v>
      </c>
    </row>
    <row r="18" spans="1:6">
      <c r="A18" s="4" t="s">
        <v>384</v>
      </c>
      <c r="D18" s="6" t="n">
        <v>5</v>
      </c>
    </row>
    <row r="19" spans="1:6">
      <c r="A19" s="4" t="s">
        <v>385</v>
      </c>
      <c r="D19" s="10" t="n">
        <v>1.5</v>
      </c>
    </row>
    <row r="20" spans="1:6">
      <c r="A20" s="4" t="s">
        <v>386</v>
      </c>
      <c r="D20" s="12" t="n">
        <v>0.5</v>
      </c>
    </row>
    <row r="21" spans="1:6">
      <c r="A21" s="4" t="s">
        <v>387</v>
      </c>
    </row>
    <row r="22" spans="1:6">
      <c r="A22" s="3" t="s">
        <v>376</v>
      </c>
    </row>
    <row r="23" spans="1:6">
      <c r="A23" s="4" t="s">
        <v>383</v>
      </c>
      <c r="D23" s="12" t="n">
        <v>1.7</v>
      </c>
    </row>
    <row r="24" spans="1:6">
      <c r="A24" s="4" t="s">
        <v>388</v>
      </c>
    </row>
    <row r="25" spans="1:6">
      <c r="A25" s="3" t="s">
        <v>376</v>
      </c>
    </row>
    <row r="26" spans="1:6">
      <c r="A26" s="4" t="s">
        <v>383</v>
      </c>
      <c r="D26" s="10" t="n">
        <v>0.3</v>
      </c>
    </row>
    <row r="27" spans="1:6">
      <c r="A27" s="4" t="s">
        <v>389</v>
      </c>
      <c r="D27" s="4" t="s">
        <v>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600</v>
      </c>
      <c r="C4" s="7" t="n">
        <v>7759</v>
      </c>
      <c r="D4" s="7" t="n">
        <v>26693</v>
      </c>
      <c r="E4" s="7" t="n">
        <v>23093</v>
      </c>
    </row>
    <row r="5" spans="1:5">
      <c r="A5" s="4" t="s">
        <v>76</v>
      </c>
      <c r="B5" s="6" t="n">
        <v>7806</v>
      </c>
      <c r="C5" s="6" t="n">
        <v>9041</v>
      </c>
      <c r="D5" s="6" t="n">
        <v>24492</v>
      </c>
      <c r="E5" s="6" t="n">
        <v>26487</v>
      </c>
    </row>
    <row r="6" spans="1:5">
      <c r="A6" s="4" t="s">
        <v>77</v>
      </c>
      <c r="B6" s="6" t="n">
        <v>10299</v>
      </c>
      <c r="C6" s="6" t="n">
        <v>10023</v>
      </c>
      <c r="D6" s="6" t="n">
        <v>29875</v>
      </c>
      <c r="E6" s="6" t="n">
        <v>29796</v>
      </c>
    </row>
    <row r="7" spans="1:5">
      <c r="A7" s="4" t="s">
        <v>78</v>
      </c>
      <c r="B7" s="6" t="n">
        <v>27705</v>
      </c>
      <c r="C7" s="6" t="n">
        <v>26823</v>
      </c>
      <c r="D7" s="6" t="n">
        <v>81060</v>
      </c>
      <c r="E7" s="6" t="n">
        <v>79376</v>
      </c>
    </row>
    <row r="8" spans="1:5">
      <c r="A8" s="3" t="s">
        <v>79</v>
      </c>
    </row>
    <row r="9" spans="1:5">
      <c r="A9" s="4" t="s">
        <v>80</v>
      </c>
      <c r="B9" s="6" t="n">
        <v>2574</v>
      </c>
      <c r="C9" s="6" t="n">
        <v>2520</v>
      </c>
      <c r="D9" s="6" t="n">
        <v>6945</v>
      </c>
      <c r="E9" s="6" t="n">
        <v>6556</v>
      </c>
    </row>
    <row r="10" spans="1:5">
      <c r="A10" s="4" t="s">
        <v>81</v>
      </c>
      <c r="B10" s="6" t="n">
        <v>5191</v>
      </c>
      <c r="C10" s="6" t="n">
        <v>6011</v>
      </c>
      <c r="D10" s="6" t="n">
        <v>16476</v>
      </c>
      <c r="E10" s="6" t="n">
        <v>18512</v>
      </c>
    </row>
    <row r="11" spans="1:5">
      <c r="A11" s="4" t="s">
        <v>82</v>
      </c>
      <c r="B11" s="6" t="n">
        <v>573</v>
      </c>
      <c r="C11" s="6" t="n">
        <v>601</v>
      </c>
      <c r="D11" s="6" t="n">
        <v>1815</v>
      </c>
      <c r="E11" s="6" t="n">
        <v>1781</v>
      </c>
    </row>
    <row r="12" spans="1:5">
      <c r="A12" s="4" t="s">
        <v>83</v>
      </c>
      <c r="B12" s="6" t="n">
        <v>8338</v>
      </c>
      <c r="C12" s="6" t="n">
        <v>9132</v>
      </c>
      <c r="D12" s="6" t="n">
        <v>25236</v>
      </c>
      <c r="E12" s="6" t="n">
        <v>26849</v>
      </c>
    </row>
    <row r="13" spans="1:5">
      <c r="A13" s="3" t="s">
        <v>84</v>
      </c>
    </row>
    <row r="14" spans="1:5">
      <c r="A14" s="4" t="s">
        <v>85</v>
      </c>
      <c r="B14" s="6" t="n">
        <v>10984</v>
      </c>
      <c r="C14" s="6" t="n">
        <v>9156</v>
      </c>
      <c r="D14" s="6" t="n">
        <v>33098</v>
      </c>
      <c r="E14" s="6" t="n">
        <v>28357</v>
      </c>
    </row>
    <row r="15" spans="1:5">
      <c r="A15" s="4" t="s">
        <v>86</v>
      </c>
      <c r="B15" s="6" t="n">
        <v>6069</v>
      </c>
      <c r="C15" s="6" t="n">
        <v>5281</v>
      </c>
      <c r="D15" s="6" t="n">
        <v>18811</v>
      </c>
      <c r="E15" s="6" t="n">
        <v>15690</v>
      </c>
    </row>
    <row r="16" spans="1:5">
      <c r="A16" s="4" t="s">
        <v>87</v>
      </c>
      <c r="B16" s="6" t="n">
        <v>3743</v>
      </c>
      <c r="C16" s="6" t="n">
        <v>5078</v>
      </c>
      <c r="D16" s="6" t="n">
        <v>19066</v>
      </c>
      <c r="E16" s="6" t="n">
        <v>14262</v>
      </c>
    </row>
    <row r="17" spans="1:5">
      <c r="A17" s="4" t="s">
        <v>88</v>
      </c>
      <c r="B17" s="6" t="n">
        <v>1188</v>
      </c>
      <c r="C17" s="6" t="n">
        <v>1574</v>
      </c>
      <c r="D17" s="6" t="n">
        <v>3910</v>
      </c>
      <c r="E17" s="6" t="n">
        <v>4811</v>
      </c>
    </row>
    <row r="18" spans="1:5">
      <c r="A18" s="4" t="s">
        <v>89</v>
      </c>
      <c r="B18" s="6" t="n">
        <v>21984</v>
      </c>
      <c r="C18" s="6" t="n">
        <v>21089</v>
      </c>
      <c r="D18" s="6" t="n">
        <v>74885</v>
      </c>
      <c r="E18" s="6" t="n">
        <v>63120</v>
      </c>
    </row>
    <row r="19" spans="1:5">
      <c r="A19" s="4" t="s">
        <v>90</v>
      </c>
      <c r="B19" s="6" t="n">
        <v>-2617</v>
      </c>
      <c r="C19" s="6" t="n">
        <v>-3398</v>
      </c>
      <c r="D19" s="6" t="n">
        <v>-19061</v>
      </c>
      <c r="E19" s="6" t="n">
        <v>-10593</v>
      </c>
    </row>
    <row r="20" spans="1:5">
      <c r="A20" s="3" t="s">
        <v>91</v>
      </c>
    </row>
    <row r="21" spans="1:5">
      <c r="A21" s="4" t="s">
        <v>92</v>
      </c>
      <c r="C21" s="6" t="n">
        <v>3</v>
      </c>
      <c r="D21" s="6" t="n">
        <v>8</v>
      </c>
      <c r="E21" s="6" t="n">
        <v>8</v>
      </c>
    </row>
    <row r="22" spans="1:5">
      <c r="A22" s="4" t="s">
        <v>93</v>
      </c>
      <c r="B22" s="6" t="n">
        <v>-10</v>
      </c>
      <c r="C22" s="6" t="n">
        <v>-3</v>
      </c>
      <c r="D22" s="6" t="n">
        <v>-14</v>
      </c>
      <c r="E22" s="6" t="n">
        <v>-7</v>
      </c>
    </row>
    <row r="23" spans="1:5">
      <c r="A23" s="4" t="s">
        <v>94</v>
      </c>
      <c r="B23" s="6" t="n">
        <v>5</v>
      </c>
      <c r="C23" s="6" t="n">
        <v>4</v>
      </c>
      <c r="D23" s="6" t="n">
        <v>14</v>
      </c>
      <c r="E23" s="6" t="n">
        <v>21</v>
      </c>
    </row>
    <row r="24" spans="1:5">
      <c r="A24" s="4" t="s">
        <v>95</v>
      </c>
      <c r="B24" s="6" t="n">
        <v>-5</v>
      </c>
      <c r="C24" s="6" t="n">
        <v>4</v>
      </c>
      <c r="D24" s="6" t="n">
        <v>8</v>
      </c>
      <c r="E24" s="6" t="n">
        <v>22</v>
      </c>
    </row>
    <row r="25" spans="1:5">
      <c r="A25" s="4" t="s">
        <v>96</v>
      </c>
      <c r="B25" s="6" t="n">
        <v>-2622</v>
      </c>
      <c r="C25" s="6" t="n">
        <v>-3394</v>
      </c>
      <c r="D25" s="6" t="n">
        <v>-19053</v>
      </c>
      <c r="E25" s="6" t="n">
        <v>-10571</v>
      </c>
    </row>
    <row r="26" spans="1:5">
      <c r="A26" s="4" t="s">
        <v>97</v>
      </c>
      <c r="B26" s="6" t="n">
        <v>-14</v>
      </c>
      <c r="C26" s="6" t="n">
        <v>77</v>
      </c>
      <c r="D26" s="6" t="n">
        <v>77</v>
      </c>
      <c r="E26" s="6" t="n">
        <v>244</v>
      </c>
    </row>
    <row r="27" spans="1:5">
      <c r="A27" s="4" t="s">
        <v>98</v>
      </c>
      <c r="B27" s="7" t="n">
        <v>-2608</v>
      </c>
      <c r="C27" s="7" t="n">
        <v>-3471</v>
      </c>
      <c r="D27" s="7" t="n">
        <v>-19130</v>
      </c>
      <c r="E27" s="7" t="n">
        <v>-10815</v>
      </c>
    </row>
    <row r="28" spans="1:5">
      <c r="A28" s="3" t="s">
        <v>99</v>
      </c>
    </row>
    <row r="29" spans="1:5">
      <c r="A29" s="4" t="s">
        <v>100</v>
      </c>
      <c r="B29" s="9" t="n">
        <v>-0.09</v>
      </c>
      <c r="C29" s="9" t="n">
        <v>-0.12</v>
      </c>
      <c r="D29" s="9" t="n">
        <v>-0.67</v>
      </c>
      <c r="E29" s="9" t="n">
        <v>-0.39</v>
      </c>
    </row>
    <row r="30" spans="1:5">
      <c r="A30" s="4" t="s">
        <v>101</v>
      </c>
      <c r="B30" s="9" t="n">
        <v>-0.09</v>
      </c>
      <c r="C30" s="9" t="n">
        <v>-0.12</v>
      </c>
      <c r="D30" s="9" t="n">
        <v>-0.67</v>
      </c>
      <c r="E30" s="9" t="n">
        <v>-0.39</v>
      </c>
    </row>
    <row r="31" spans="1:5">
      <c r="A31" s="3" t="s">
        <v>102</v>
      </c>
    </row>
    <row r="32" spans="1:5">
      <c r="A32" s="4" t="s">
        <v>103</v>
      </c>
      <c r="B32" s="6" t="n">
        <v>29020</v>
      </c>
      <c r="C32" s="6" t="n">
        <v>28197</v>
      </c>
      <c r="D32" s="6" t="n">
        <v>28743</v>
      </c>
      <c r="E32" s="6" t="n">
        <v>27864</v>
      </c>
    </row>
    <row r="33" spans="1:5">
      <c r="A33" s="4" t="s">
        <v>104</v>
      </c>
      <c r="B33" s="6" t="n">
        <v>29020</v>
      </c>
      <c r="C33" s="6" t="n">
        <v>28197</v>
      </c>
      <c r="D33" s="6" t="n">
        <v>28743</v>
      </c>
      <c r="E33" s="6" t="n">
        <v>27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r="A1" s="1" t="s">
        <v>391</v>
      </c>
      <c r="B1" s="2" t="s">
        <v>72</v>
      </c>
      <c r="D1" s="2" t="s">
        <v>1</v>
      </c>
    </row>
    <row r="2" spans="1:5">
      <c r="B2" s="2" t="s">
        <v>211</v>
      </c>
      <c r="C2" s="2" t="s">
        <v>392</v>
      </c>
      <c r="D2" s="2" t="s">
        <v>393</v>
      </c>
      <c r="E2" s="2" t="s">
        <v>392</v>
      </c>
    </row>
    <row r="3" spans="1:5">
      <c r="A3" s="3" t="s">
        <v>149</v>
      </c>
    </row>
    <row r="4" spans="1:5">
      <c r="A4" s="4" t="s">
        <v>394</v>
      </c>
      <c r="D4" s="6" t="n">
        <v>5</v>
      </c>
    </row>
    <row r="5" spans="1:5">
      <c r="A5" s="4" t="s">
        <v>395</v>
      </c>
      <c r="B5" s="7" t="n">
        <v>27705</v>
      </c>
      <c r="C5" s="7" t="n">
        <v>26823</v>
      </c>
      <c r="D5" s="7" t="n">
        <v>81060</v>
      </c>
      <c r="E5" s="7" t="n">
        <v>79376</v>
      </c>
    </row>
    <row r="6" spans="1:5">
      <c r="A6" s="4" t="s">
        <v>396</v>
      </c>
      <c r="B6" s="6" t="n">
        <v>8338</v>
      </c>
      <c r="C6" s="6" t="n">
        <v>9132</v>
      </c>
      <c r="D6" s="6" t="n">
        <v>25236</v>
      </c>
      <c r="E6" s="6" t="n">
        <v>26849</v>
      </c>
    </row>
    <row r="7" spans="1:5">
      <c r="A7" s="4" t="s">
        <v>397</v>
      </c>
      <c r="B7" s="6" t="n">
        <v>19367</v>
      </c>
      <c r="C7" s="6" t="n">
        <v>17691</v>
      </c>
      <c r="D7" s="6" t="n">
        <v>55824</v>
      </c>
      <c r="E7" s="6" t="n">
        <v>52527</v>
      </c>
    </row>
    <row r="8" spans="1:5">
      <c r="A8" s="4" t="s">
        <v>89</v>
      </c>
      <c r="B8" s="6" t="n">
        <v>21984</v>
      </c>
      <c r="C8" s="6" t="n">
        <v>21089</v>
      </c>
      <c r="D8" s="6" t="n">
        <v>74885</v>
      </c>
      <c r="E8" s="6" t="n">
        <v>63120</v>
      </c>
    </row>
    <row r="9" spans="1:5">
      <c r="A9" s="4" t="s">
        <v>90</v>
      </c>
      <c r="B9" s="6" t="n">
        <v>-2617</v>
      </c>
      <c r="C9" s="6" t="n">
        <v>-3398</v>
      </c>
      <c r="D9" s="6" t="n">
        <v>-19061</v>
      </c>
      <c r="E9" s="6" t="n">
        <v>-10593</v>
      </c>
    </row>
    <row r="10" spans="1:5">
      <c r="A10" s="4" t="s">
        <v>398</v>
      </c>
    </row>
    <row r="11" spans="1:5">
      <c r="A11" s="3" t="s">
        <v>149</v>
      </c>
    </row>
    <row r="12" spans="1:5">
      <c r="A12" s="4" t="s">
        <v>395</v>
      </c>
      <c r="B12" s="6" t="n">
        <v>9600</v>
      </c>
      <c r="C12" s="6" t="n">
        <v>7759</v>
      </c>
      <c r="D12" s="6" t="n">
        <v>26693</v>
      </c>
      <c r="E12" s="6" t="n">
        <v>23093</v>
      </c>
    </row>
    <row r="13" spans="1:5">
      <c r="A13" s="4" t="s">
        <v>396</v>
      </c>
      <c r="B13" s="6" t="n">
        <v>2574</v>
      </c>
      <c r="C13" s="6" t="n">
        <v>2520</v>
      </c>
      <c r="D13" s="6" t="n">
        <v>6945</v>
      </c>
      <c r="E13" s="6" t="n">
        <v>6556</v>
      </c>
    </row>
    <row r="14" spans="1:5">
      <c r="A14" s="4" t="s">
        <v>397</v>
      </c>
      <c r="B14" s="6" t="n">
        <v>7026</v>
      </c>
      <c r="C14" s="6" t="n">
        <v>5239</v>
      </c>
      <c r="D14" s="6" t="n">
        <v>19748</v>
      </c>
      <c r="E14" s="6" t="n">
        <v>16537</v>
      </c>
    </row>
    <row r="15" spans="1:5">
      <c r="A15" s="4" t="s">
        <v>399</v>
      </c>
    </row>
    <row r="16" spans="1:5">
      <c r="A16" s="3" t="s">
        <v>149</v>
      </c>
    </row>
    <row r="17" spans="1:5">
      <c r="A17" s="4" t="s">
        <v>395</v>
      </c>
      <c r="B17" s="6" t="n">
        <v>1543</v>
      </c>
      <c r="C17" s="6" t="n">
        <v>1790</v>
      </c>
      <c r="D17" s="6" t="n">
        <v>4728</v>
      </c>
      <c r="E17" s="6" t="n">
        <v>4894</v>
      </c>
    </row>
    <row r="18" spans="1:5">
      <c r="A18" s="4" t="s">
        <v>396</v>
      </c>
      <c r="B18" s="6" t="n">
        <v>631</v>
      </c>
      <c r="C18" s="6" t="n">
        <v>952</v>
      </c>
      <c r="D18" s="6" t="n">
        <v>1952</v>
      </c>
      <c r="E18" s="6" t="n">
        <v>2902</v>
      </c>
    </row>
    <row r="19" spans="1:5">
      <c r="A19" s="4" t="s">
        <v>397</v>
      </c>
      <c r="B19" s="6" t="n">
        <v>912</v>
      </c>
      <c r="C19" s="6" t="n">
        <v>838</v>
      </c>
      <c r="D19" s="6" t="n">
        <v>2776</v>
      </c>
      <c r="E19" s="6" t="n">
        <v>1992</v>
      </c>
    </row>
    <row r="20" spans="1:5">
      <c r="A20" s="4" t="s">
        <v>400</v>
      </c>
    </row>
    <row r="21" spans="1:5">
      <c r="A21" s="3" t="s">
        <v>149</v>
      </c>
    </row>
    <row r="22" spans="1:5">
      <c r="A22" s="4" t="s">
        <v>395</v>
      </c>
      <c r="B22" s="6" t="n">
        <v>4169</v>
      </c>
      <c r="C22" s="6" t="n">
        <v>5259</v>
      </c>
      <c r="D22" s="6" t="n">
        <v>13510</v>
      </c>
      <c r="E22" s="6" t="n">
        <v>15052</v>
      </c>
    </row>
    <row r="23" spans="1:5">
      <c r="A23" s="4" t="s">
        <v>396</v>
      </c>
      <c r="B23" s="6" t="n">
        <v>3449</v>
      </c>
      <c r="C23" s="6" t="n">
        <v>3644</v>
      </c>
      <c r="D23" s="6" t="n">
        <v>10446</v>
      </c>
      <c r="E23" s="6" t="n">
        <v>11334</v>
      </c>
    </row>
    <row r="24" spans="1:5">
      <c r="A24" s="4" t="s">
        <v>397</v>
      </c>
      <c r="B24" s="6" t="n">
        <v>720</v>
      </c>
      <c r="C24" s="6" t="n">
        <v>1615</v>
      </c>
      <c r="D24" s="6" t="n">
        <v>3064</v>
      </c>
      <c r="E24" s="6" t="n">
        <v>3718</v>
      </c>
    </row>
    <row r="25" spans="1:5">
      <c r="A25" s="4" t="s">
        <v>401</v>
      </c>
    </row>
    <row r="26" spans="1:5">
      <c r="A26" s="3" t="s">
        <v>149</v>
      </c>
    </row>
    <row r="27" spans="1:5">
      <c r="A27" s="4" t="s">
        <v>395</v>
      </c>
      <c r="B27" s="6" t="n">
        <v>2094</v>
      </c>
      <c r="C27" s="6" t="n">
        <v>1992</v>
      </c>
      <c r="D27" s="6" t="n">
        <v>6254</v>
      </c>
      <c r="E27" s="6" t="n">
        <v>6541</v>
      </c>
    </row>
    <row r="28" spans="1:5">
      <c r="A28" s="4" t="s">
        <v>396</v>
      </c>
      <c r="B28" s="6" t="n">
        <v>1111</v>
      </c>
      <c r="C28" s="6" t="n">
        <v>1415</v>
      </c>
      <c r="D28" s="6" t="n">
        <v>4078</v>
      </c>
      <c r="E28" s="6" t="n">
        <v>4276</v>
      </c>
    </row>
    <row r="29" spans="1:5">
      <c r="A29" s="4" t="s">
        <v>397</v>
      </c>
      <c r="B29" s="6" t="n">
        <v>983</v>
      </c>
      <c r="C29" s="6" t="n">
        <v>577</v>
      </c>
      <c r="D29" s="6" t="n">
        <v>2176</v>
      </c>
      <c r="E29" s="6" t="n">
        <v>2265</v>
      </c>
    </row>
    <row r="30" spans="1:5">
      <c r="A30" s="4" t="s">
        <v>402</v>
      </c>
    </row>
    <row r="31" spans="1:5">
      <c r="A31" s="3" t="s">
        <v>149</v>
      </c>
    </row>
    <row r="32" spans="1:5">
      <c r="A32" s="4" t="s">
        <v>395</v>
      </c>
      <c r="B32" s="6" t="n">
        <v>10299</v>
      </c>
      <c r="C32" s="6" t="n">
        <v>10023</v>
      </c>
      <c r="D32" s="6" t="n">
        <v>29875</v>
      </c>
      <c r="E32" s="6" t="n">
        <v>29796</v>
      </c>
    </row>
    <row r="33" spans="1:5">
      <c r="A33" s="4" t="s">
        <v>396</v>
      </c>
      <c r="B33" s="6" t="n">
        <v>573</v>
      </c>
      <c r="C33" s="6" t="n">
        <v>601</v>
      </c>
      <c r="D33" s="6" t="n">
        <v>1815</v>
      </c>
      <c r="E33" s="6" t="n">
        <v>1781</v>
      </c>
    </row>
    <row r="34" spans="1:5">
      <c r="A34" s="4" t="s">
        <v>397</v>
      </c>
      <c r="B34" s="7" t="n">
        <v>9726</v>
      </c>
      <c r="C34" s="7" t="n">
        <v>9422</v>
      </c>
      <c r="D34" s="7" t="n">
        <v>28060</v>
      </c>
      <c r="E34" s="7" t="n">
        <v>280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72</v>
      </c>
      <c r="D1" s="2" t="s">
        <v>1</v>
      </c>
    </row>
    <row r="2" spans="1:5">
      <c r="B2" s="2" t="s">
        <v>2</v>
      </c>
      <c r="C2" s="2" t="s">
        <v>73</v>
      </c>
      <c r="D2" s="2" t="s">
        <v>2</v>
      </c>
      <c r="E2" s="2" t="s">
        <v>73</v>
      </c>
    </row>
    <row r="3" spans="1:5">
      <c r="A3" s="3" t="s">
        <v>149</v>
      </c>
    </row>
    <row r="4" spans="1:5">
      <c r="A4" s="4" t="s">
        <v>395</v>
      </c>
      <c r="B4" s="7" t="n">
        <v>27705</v>
      </c>
      <c r="C4" s="7" t="n">
        <v>26823</v>
      </c>
      <c r="D4" s="7" t="n">
        <v>81060</v>
      </c>
      <c r="E4" s="7" t="n">
        <v>79376</v>
      </c>
    </row>
    <row r="5" spans="1:5">
      <c r="A5" s="4" t="s">
        <v>404</v>
      </c>
    </row>
    <row r="6" spans="1:5">
      <c r="A6" s="3" t="s">
        <v>149</v>
      </c>
    </row>
    <row r="7" spans="1:5">
      <c r="A7" s="4" t="s">
        <v>395</v>
      </c>
      <c r="B7" s="6" t="n">
        <v>21483</v>
      </c>
      <c r="C7" s="6" t="n">
        <v>20919</v>
      </c>
      <c r="D7" s="6" t="n">
        <v>61642</v>
      </c>
      <c r="E7" s="6" t="n">
        <v>60876</v>
      </c>
    </row>
    <row r="8" spans="1:5">
      <c r="A8" s="4" t="s">
        <v>405</v>
      </c>
    </row>
    <row r="9" spans="1:5">
      <c r="A9" s="3" t="s">
        <v>149</v>
      </c>
    </row>
    <row r="10" spans="1:5">
      <c r="A10" s="4" t="s">
        <v>395</v>
      </c>
      <c r="B10" s="6" t="n">
        <v>3492</v>
      </c>
      <c r="C10" s="6" t="n">
        <v>3700</v>
      </c>
      <c r="D10" s="6" t="n">
        <v>11645</v>
      </c>
      <c r="E10" s="6" t="n">
        <v>10875</v>
      </c>
    </row>
    <row r="11" spans="1:5">
      <c r="A11" s="4" t="s">
        <v>406</v>
      </c>
    </row>
    <row r="12" spans="1:5">
      <c r="A12" s="3" t="s">
        <v>149</v>
      </c>
    </row>
    <row r="13" spans="1:5">
      <c r="A13" s="4" t="s">
        <v>395</v>
      </c>
      <c r="B13" s="6" t="n">
        <v>1633</v>
      </c>
      <c r="C13" s="6" t="n">
        <v>1153</v>
      </c>
      <c r="D13" s="6" t="n">
        <v>4018</v>
      </c>
      <c r="E13" s="6" t="n">
        <v>4004</v>
      </c>
    </row>
    <row r="14" spans="1:5">
      <c r="A14" s="4" t="s">
        <v>407</v>
      </c>
    </row>
    <row r="15" spans="1:5">
      <c r="A15" s="3" t="s">
        <v>149</v>
      </c>
    </row>
    <row r="16" spans="1:5">
      <c r="A16" s="4" t="s">
        <v>395</v>
      </c>
      <c r="B16" s="7" t="n">
        <v>1097</v>
      </c>
      <c r="C16" s="7" t="n">
        <v>1051</v>
      </c>
      <c r="D16" s="7" t="n">
        <v>3755</v>
      </c>
      <c r="E16" s="7" t="n">
        <v>36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s="1" t="s">
        <v>408</v>
      </c>
      <c r="B1" s="2" t="s">
        <v>409</v>
      </c>
    </row>
    <row r="2" spans="1:2">
      <c r="B2" s="2" t="s">
        <v>256</v>
      </c>
    </row>
    <row r="3" spans="1:2">
      <c r="A3" s="4" t="s">
        <v>410</v>
      </c>
    </row>
    <row r="4" spans="1:2">
      <c r="A4" s="3" t="s">
        <v>411</v>
      </c>
    </row>
    <row r="5" spans="1:2">
      <c r="A5" s="4" t="s">
        <v>412</v>
      </c>
      <c r="B5" s="10" t="n">
        <v>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8</v>
      </c>
      <c r="B4" s="7" t="n">
        <v>-19130</v>
      </c>
      <c r="C4" s="7" t="n">
        <v>-10815</v>
      </c>
    </row>
    <row r="5" spans="1:3">
      <c r="A5" s="3" t="s">
        <v>107</v>
      </c>
    </row>
    <row r="6" spans="1:3">
      <c r="A6" s="4" t="s">
        <v>88</v>
      </c>
      <c r="B6" s="6" t="n">
        <v>3910</v>
      </c>
      <c r="C6" s="6" t="n">
        <v>4811</v>
      </c>
    </row>
    <row r="7" spans="1:3">
      <c r="A7" s="4" t="s">
        <v>108</v>
      </c>
      <c r="C7" s="6" t="n">
        <v>-200</v>
      </c>
    </row>
    <row r="8" spans="1:3">
      <c r="A8" s="4" t="s">
        <v>109</v>
      </c>
      <c r="B8" s="6" t="n">
        <v>6814</v>
      </c>
      <c r="C8" s="6" t="n">
        <v>5109</v>
      </c>
    </row>
    <row r="9" spans="1:3">
      <c r="A9" s="4" t="s">
        <v>110</v>
      </c>
      <c r="B9" s="6" t="n">
        <v>68</v>
      </c>
      <c r="C9" s="6" t="n">
        <v>69</v>
      </c>
    </row>
    <row r="10" spans="1:3">
      <c r="A10" s="4" t="s">
        <v>111</v>
      </c>
      <c r="B10" s="6" t="n">
        <v>126</v>
      </c>
      <c r="C10" s="6" t="n">
        <v>14</v>
      </c>
    </row>
    <row r="11" spans="1:3">
      <c r="A11" s="3" t="s">
        <v>112</v>
      </c>
    </row>
    <row r="12" spans="1:3">
      <c r="A12" s="4" t="s">
        <v>113</v>
      </c>
      <c r="C12" s="6" t="n">
        <v>153</v>
      </c>
    </row>
    <row r="13" spans="1:3">
      <c r="A13" s="4" t="s">
        <v>114</v>
      </c>
      <c r="B13" s="6" t="n">
        <v>-121</v>
      </c>
      <c r="C13" s="6" t="n">
        <v>379</v>
      </c>
    </row>
    <row r="14" spans="1:3">
      <c r="A14" s="4" t="s">
        <v>29</v>
      </c>
      <c r="B14" s="6" t="n">
        <v>260</v>
      </c>
      <c r="C14" s="6" t="n">
        <v>199</v>
      </c>
    </row>
    <row r="15" spans="1:3">
      <c r="A15" s="4" t="s">
        <v>115</v>
      </c>
      <c r="B15" s="6" t="n">
        <v>-2310</v>
      </c>
      <c r="C15" s="6" t="n">
        <v>905</v>
      </c>
    </row>
    <row r="16" spans="1:3">
      <c r="A16" s="4" t="s">
        <v>40</v>
      </c>
      <c r="B16" s="6" t="n">
        <v>3098</v>
      </c>
      <c r="C16" s="6" t="n">
        <v>-2417</v>
      </c>
    </row>
    <row r="17" spans="1:3">
      <c r="A17" s="4" t="s">
        <v>41</v>
      </c>
      <c r="B17" s="6" t="n">
        <v>836</v>
      </c>
      <c r="C17" s="6" t="n">
        <v>1752</v>
      </c>
    </row>
    <row r="18" spans="1:3">
      <c r="A18" s="4" t="s">
        <v>43</v>
      </c>
      <c r="B18" s="6" t="n">
        <v>-3436</v>
      </c>
      <c r="C18" s="6" t="n">
        <v>1492</v>
      </c>
    </row>
    <row r="19" spans="1:3">
      <c r="A19" s="4" t="s">
        <v>116</v>
      </c>
      <c r="B19" s="6" t="n">
        <v>-9885</v>
      </c>
      <c r="C19" s="6" t="n">
        <v>1451</v>
      </c>
    </row>
    <row r="20" spans="1:3">
      <c r="A20" s="3" t="s">
        <v>117</v>
      </c>
    </row>
    <row r="21" spans="1:3">
      <c r="A21" s="4" t="s">
        <v>118</v>
      </c>
      <c r="B21" s="6" t="n">
        <v>-1869</v>
      </c>
      <c r="C21" s="6" t="n">
        <v>-3429</v>
      </c>
    </row>
    <row r="22" spans="1:3">
      <c r="A22" s="4" t="s">
        <v>119</v>
      </c>
      <c r="B22" s="6" t="n">
        <v>-1869</v>
      </c>
      <c r="C22" s="6" t="n">
        <v>-3429</v>
      </c>
    </row>
    <row r="23" spans="1:3">
      <c r="A23" s="3" t="s">
        <v>120</v>
      </c>
    </row>
    <row r="24" spans="1:3">
      <c r="A24" s="4" t="s">
        <v>121</v>
      </c>
      <c r="C24" s="6" t="n">
        <v>1687</v>
      </c>
    </row>
    <row r="25" spans="1:3">
      <c r="A25" s="4" t="s">
        <v>122</v>
      </c>
      <c r="B25" s="6" t="n">
        <v>4500</v>
      </c>
    </row>
    <row r="26" spans="1:3">
      <c r="A26" s="4" t="s">
        <v>123</v>
      </c>
      <c r="B26" s="6" t="n">
        <v>-59</v>
      </c>
      <c r="C26" s="6" t="n">
        <v>-63</v>
      </c>
    </row>
    <row r="27" spans="1:3">
      <c r="A27" s="4" t="s">
        <v>124</v>
      </c>
      <c r="B27" s="6" t="n">
        <v>4441</v>
      </c>
      <c r="C27" s="6" t="n">
        <v>1624</v>
      </c>
    </row>
    <row r="28" spans="1:3">
      <c r="A28" s="4" t="s">
        <v>125</v>
      </c>
      <c r="B28" s="6" t="n">
        <v>-7313</v>
      </c>
      <c r="C28" s="6" t="n">
        <v>-354</v>
      </c>
    </row>
    <row r="29" spans="1:3">
      <c r="A29" s="4" t="s">
        <v>126</v>
      </c>
      <c r="B29" s="6" t="n">
        <v>18967</v>
      </c>
      <c r="C29" s="6" t="n">
        <v>18355</v>
      </c>
    </row>
    <row r="30" spans="1:3">
      <c r="A30" s="4" t="s">
        <v>127</v>
      </c>
      <c r="B30" s="6" t="n">
        <v>11654</v>
      </c>
      <c r="C30" s="6" t="n">
        <v>18001</v>
      </c>
    </row>
    <row r="31" spans="1:3">
      <c r="A31" s="3" t="s">
        <v>128</v>
      </c>
    </row>
    <row r="32" spans="1:3">
      <c r="A32" s="4" t="s">
        <v>129</v>
      </c>
      <c r="B32" s="7" t="n">
        <v>32</v>
      </c>
      <c r="C32" s="7" t="n">
        <v>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9</v>
      </c>
      <c r="B1" s="2" t="s">
        <v>1</v>
      </c>
    </row>
    <row r="2" spans="1:2">
      <c r="B2" s="2" t="s">
        <v>2</v>
      </c>
    </row>
    <row r="3" spans="1:2">
      <c r="A3" s="3" t="s">
        <v>29</v>
      </c>
    </row>
    <row r="4" spans="1:2">
      <c r="A4" s="4" t="s">
        <v>29</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Net Loss Per Share</vt:lpstr>
      <vt:lpstr>Inventory</vt:lpstr>
      <vt:lpstr>Goodwill and Other Intangibles</vt:lpstr>
      <vt:lpstr>Debt Obligations</vt:lpstr>
      <vt:lpstr>Employee Benefit Plans</vt:lpstr>
      <vt:lpstr>Income Taxes</vt:lpstr>
      <vt:lpstr>Fair Value Measurements</vt:lpstr>
      <vt:lpstr>Commitments and Contingencies</vt:lpstr>
      <vt:lpstr>Segment Information</vt:lpstr>
      <vt:lpstr>Subsequent Events</vt:lpstr>
      <vt:lpstr>Summary of Significant Accoun18</vt:lpstr>
      <vt:lpstr>Net Loss Per Share (Tables)</vt:lpstr>
      <vt:lpstr>Inventory (Tables)</vt:lpstr>
      <vt:lpstr>Goodwill and Other Intangibles </vt:lpstr>
      <vt:lpstr>Employee Benefit Plans (Tables)</vt:lpstr>
      <vt:lpstr>Fair Value Measurements (Tables</vt:lpstr>
      <vt:lpstr>Segment Information (Tables)</vt:lpstr>
      <vt:lpstr>Summary of Significant Accoun25</vt:lpstr>
      <vt:lpstr>Summary of Significant Accoun26</vt:lpstr>
      <vt:lpstr>Summary of Significant Accoun27</vt:lpstr>
      <vt:lpstr>Summary of Significant Accoun28</vt:lpstr>
      <vt:lpstr>Net Loss Per Share (Details)</vt:lpstr>
      <vt:lpstr>Inventory (Details)</vt:lpstr>
      <vt:lpstr>Goodwill and Other Intangible31</vt:lpstr>
      <vt:lpstr>Goodwill and Other Intangible32</vt:lpstr>
      <vt:lpstr>Goodwill and Other Intangible33</vt:lpstr>
      <vt:lpstr>Debt Obligations (Details)</vt:lpstr>
      <vt:lpstr>Employee Benefit Plans (Details</vt:lpstr>
      <vt:lpstr>Employee Benefit Plans - Share-</vt:lpstr>
      <vt:lpstr>Income Taxes (Details)</vt:lpstr>
      <vt:lpstr>Fair Value Measurements (Detail</vt:lpstr>
      <vt:lpstr>Commitments and Contingencies (</vt:lpstr>
      <vt:lpstr>Segment Information (Details)</vt:lpstr>
      <vt:lpstr>Segment Information - Major ge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3:04Z</dcterms:created>
  <dcterms:modified xmlns:dcterms="http://purl.org/dc/terms/" xmlns:xsi="http://www.w3.org/2001/XMLSchema-instance" xsi:type="dcterms:W3CDTF">2016-11-08T16:13:04Z</dcterms:modified>
  <dc:title xmlns:dc="http://purl.org/dc/elements/1.1/">Untitled</dc:title>
  <dc:description xmlns:dc="http://purl.org/dc/elements/1.1/"/>
  <dc:subject xmlns:dc="http://purl.org/dc/elements/1.1/"/>
  <cp:keywords/>
  <cp:category/>
</cp:coreProperties>
</file>